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COME TRUST</t>
        </is>
      </c>
    </row>
    <row r="7">
      <c r="A7" s="4" t="inlineStr">
        <is>
          <t>Entity Central Index Key</t>
        </is>
      </c>
      <c r="B7" s="4" t="inlineStr">
        <is>
          <t>000074767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COME TRUST</t>
        </is>
      </c>
    </row>
    <row r="7">
      <c r="A7" s="4" t="inlineStr">
        <is>
          <t>Entity Central Index Key</t>
        </is>
      </c>
      <c r="B7" s="4" t="inlineStr">
        <is>
          <t>0000747677</t>
        </is>
      </c>
    </row>
    <row r="8">
      <c r="A8" s="4" t="inlineStr">
        <is>
          <t>Entity Investment Company Type</t>
        </is>
      </c>
      <c r="B8" s="4" t="inlineStr">
        <is>
          <t>N-1A</t>
        </is>
      </c>
    </row>
    <row r="9">
      <c r="A9" s="4" t="inlineStr">
        <is>
          <t>Document Period End Date</t>
        </is>
      </c>
      <c r="B9" s="4" t="inlineStr">
        <is>
          <t>Sep. 30,  2024</t>
        </is>
      </c>
    </row>
    <row r="10">
      <c r="A10" s="4" t="inlineStr">
        <is>
          <t>C000096664</t>
        </is>
      </c>
      <c r="B10" s="4" t="inlineStr">
        <is>
          <t xml:space="preserve"> </t>
        </is>
      </c>
    </row>
    <row r="11">
      <c r="A11" s="3" t="inlineStr">
        <is>
          <t>Shareholder Report [Line Items]</t>
        </is>
      </c>
      <c r="B11" s="4" t="inlineStr">
        <is>
          <t xml:space="preserve"> </t>
        </is>
      </c>
    </row>
    <row r="12">
      <c r="A12" s="4" t="inlineStr">
        <is>
          <t>Fund Name</t>
        </is>
      </c>
      <c r="B12" s="4" t="inlineStr">
        <is>
          <t>DWS High Income Fund</t>
        </is>
      </c>
    </row>
    <row r="13">
      <c r="A13" s="4" t="inlineStr">
        <is>
          <t>Class Name</t>
        </is>
      </c>
      <c r="B13" s="4" t="inlineStr">
        <is>
          <t>Class A</t>
        </is>
      </c>
    </row>
    <row r="14">
      <c r="A14" s="4" t="inlineStr">
        <is>
          <t>Trading Symbol</t>
        </is>
      </c>
      <c r="B14" s="4" t="inlineStr">
        <is>
          <t>KHYAX</t>
        </is>
      </c>
    </row>
    <row r="15">
      <c r="A15" s="4" t="inlineStr">
        <is>
          <t>Annual or Semi-Annual Statement [Text Block]</t>
        </is>
      </c>
      <c r="B15" s="4" t="inlineStr">
        <is>
          <t>This annual shareholder report contains important information about DWS High Income Fund (th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Costs of a $10,000 investment Costs paid as a percentage of a $10,000 investment
Class A $105 0.98%
Gross expense ratio as of the latest prospectus: 0.98%. See prospectus for any contractual or voluntary waivers; without a waiver, costs would have been higher. </t>
        </is>
      </c>
    </row>
    <row r="21">
      <c r="A21" s="4" t="inlineStr">
        <is>
          <t>Expenses Paid, Amount</t>
        </is>
      </c>
      <c r="B21" s="5" t="n">
        <v>105</v>
      </c>
    </row>
    <row r="22">
      <c r="A22" s="4" t="inlineStr">
        <is>
          <t>Expense Ratio, Percent</t>
        </is>
      </c>
      <c r="B22" s="6" t="n">
        <v>0.0098</v>
      </c>
    </row>
    <row r="23">
      <c r="A23" s="4" t="inlineStr">
        <is>
          <t>Factors Affecting Performance [Text Block]</t>
        </is>
      </c>
      <c r="B23" s="4" t="inlineStr">
        <is>
          <t>How did the Fund perform last year and what affected its performance?
Class A shares of the Fund returned 13.64% (unadjusted for sales charges) for the period ended September 30, 2024. The Fund's broad-based index, the Bloomberg U.S. Aggregate Bond Index, returned 11.57% for the same period, while the Fund's additional, more narrowly based index, the ICE BofA US High Yield Index, returned 15.67%. The Fund’s underperformance stemmed, in part, from its underweights in lower-quality bonds rated CCC and below, since this category delivered returns well in excess of the broader market. On the other hand, the Fund benefited from its positions in bonds that were upgraded to investment-grade status. Sector allocation also detracted from performance, primarily as a result of underweights in the outperforming retail, and technology industries. It’s important to note, however, that the bulk of the shortfall in these areas was the result of strength in the securities of distressed borrowers that we sought to avoid. On the plus side, selection in the chemicals, electric utilities, and exploration and production subsectors contributed. At the individual security level, Teva Pharmaceutical Finance Netherlands II BV (0.6%) was a top contributor. The bonds rose in price after the company reached an agreement with the U.S. Department of Justice (DOJ) to settle price-fixing charges, allowing it to focus on growth and deleveraging. The Dutch cable company Ziggo BV (0.6%) and the U.S. utility NRG Energy, Inc. (0.7%) were further contributors of note. An overweight in Spirit Loyalty Cayman* — the issuing entity for Spirit Airlines — was a notable detractor. The bonds declined in price after the company’s proposed merger with JetBlue was blocked by the DOJ. Additionally, weak operating fundamentals and challenged liquidity raised concerns that the company could struggle to meet its 2025 debt maturities. An underweight in the distressed satellite television provider Dish DBS Corp. (0.5%) and an overweight in the copper mining company First Quantum Minerals, Ltd. (0.2%) detracted, as well. Percentages in parentheses are based on the Fund’s net assets as of September 30, 2024. * Not held at September 30, 2024.</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A Bloomberg U.S. Aggregate Bond Index ICE BofA US High Yield Index
'14 $9,550 $10,000 $10,000
'14 $9,653 $10,098 $10,114
'14 $9,562 $10,170 $10,042
'14 $9,431 $10,179 $9,894
'15 $9,477 $10,393 $9,962
'15 $9,662 $10,295 $10,200
'15 $9,649 $10,343 $10,146
'15 $9,755 $10,306 $10,267
'15 $9,758 $10,281 $10,298
'15 $9,618 $10,169 $10,141
'15 $9,601 $10,240 $10,079
'15 $9,420 $10,225 $9,900
'15 $9,176 $10,294 $9,646
'15 $9,444 $10,296 $9,909
'15 $9,295 $10,269 $9,688
'15 $9,104 $10,235 $9,438
'16 $8,997 $10,376 $9,289
'16 $9,014 $10,450 $9,332
'16 $9,263 $10,546 $9,744
'16 $9,555 $10,586 $10,134
'16 $9,593 $10,589 $10,207
'16 $9,653 $10,779 $10,317
'16 $9,884 $10,847 $10,578
'16 $10,099 $10,835 $10,814
'16 $10,164 $10,829 $10,883
'16 $10,142 $10,746 $10,918
'16 $10,121 $10,492 $10,874
'16 $10,268 $10,506 $11,088
'17 $10,422 $10,527 $11,237
'17 $10,556 $10,598 $11,412
'17 $10,536 $10,592 $11,388
'17 $10,649 $10,674 $11,517
'17 $10,717 $10,756 $11,620
'17 $10,721 $10,745 $11,632
'17 $10,860 $10,792 $11,766
'17 $10,886 $10,888 $11,763
'17 $10,958 $10,836 $11,869
'17 $10,981 $10,843 $11,915
'17 $11,004 $10,829 $11,883
'17 $11,004 $10,879 $11,918
'18 $11,074 $10,753 $11,994
'18 $10,958 $10,651 $11,883
'18 $10,866 $10,720 $11,809
'18 $10,938 $10,640 $11,888
'18 $10,939 $10,716 $11,886
'18 $10,965 $10,703 $11,927
'18 $11,087 $10,705 $12,060
'18 $11,184 $10,774 $12,148
'18 $11,235 $10,705 $12,218
'18 $11,045 $10,620 $12,018
'18 $10,975 $10,684 $11,909
'18 $10,733 $10,880 $11,648
'19 $11,224 $10,995 $12,183
'19 $11,423 $10,989 $12,389
'19 $11,524 $11,200 $12,510
'19 $11,670 $11,203 $12,685
'19 $11,519 $11,402 $12,524
'19 $11,840 $11,545 $12,831
'19 $11,913 $11,570 $12,897
'19 $11,986 $11,870 $12,947
'19 $12,033 $11,807 $12,988
'19 $12,081 $11,842 $13,018
'19 $12,129 $11,836 $13,054
'19 $12,306 $11,828 $13,326
'20 $12,277 $12,056 $13,327
'20 $12,067 $12,273 $13,120
'20 $10,852 $12,201 $11,576
'20 $11,288 $12,417 $12,016
'20 $11,831 $12,475 $12,562
'20 $11,798 $12,554 $12,681
'20 $12,450 $12,741 $13,283
'20 $12,524 $12,638 $13,415
'20 $12,360 $12,632 $13,276
'20 $12,460 $12,575 $13,336
'20 $12,854 $12,699 $13,871
'20 $13,036 $12,716 $14,136
'21 $13,030 $12,625 $14,190
'21 $13,051 $12,443 $14,239
'21 $13,073 $12,287 $14,264
'21 $13,204 $12,384 $14,421
'21 $13,254 $12,425 $14,462
'21 $13,386 $12,512 $14,659
'21 $13,408 $12,652 $14,711
'21 $13,458 $12,628 $14,794
'21 $13,452 $12,519 $14,797
'21 $13,419 $12,515 $14,770
'21 $13,302 $12,552 $14,616
'21 $13,549 $12,520 $14,892
'22 $13,206 $12,250 $14,486
'22 $13,116 $12,114 $14,361
'22 $13,027 $11,777 $14,218
'22 $12,594 $11,330 $13,706
'22 $12,676 $11,403 $13,740
'22 $11,838 $11,224 $12,806
'22 $12,554 $11,499 $13,576
'22 $12,229 $11,174 $13,244
'22 $11,788 $10,691 $12,717
'22 $12,163 $10,552 $13,079
'22 $12,422 $10,940 $13,322
'22 $12,310 $10,891 $13,223
'23 $12,752 $11,226 $13,740
'23 $12,543 $10,936 $13,563
'23 $12,753 $11,214 $13,714
'23 $12,846 $11,282 $13,848
'23 $12,698 $11,159 $13,716
'23 $12,883 $11,119 $13,939
'23 $13,039 $11,111 $14,138
'23 $13,074 $11,040 $14,180
'23 $12,924 $10,760 $14,014
'23 $12,712 $10,590 $13,839
'23 $13,276 $11,070 $14,470
'23 $13,719 $11,493 $15,004
'24 $13,725 $11,462 $15,007
'24 $13,731 $11,300 $15,052
'24 $13,896 $11,404 $15,231
'24 $13,774 $11,116 $15,079
'24 $13,942 $11,305 $15,250
'24 $14,046 $11,412 $15,397
'24 $14,280 $11,678 $15,699
'24 $14,483 $11,846 $15,949
'24 $14,687 $12,004 $16,209</t>
        </is>
      </c>
    </row>
    <row r="26">
      <c r="A26" s="4" t="inlineStr">
        <is>
          <t>Average Annual Return [Table Text Block]</t>
        </is>
      </c>
      <c r="B26" s="4" t="inlineStr">
        <is>
          <t>Class/Index 1-Year 5-Year 10-Year
Class A Unadjusted for Sales Charge 13.64% 4.07% 4.40%
Class A Adjusted for the Maximum Sales Charge (max 4.5% load) 8.53% 3.11% 3.92%
Bloomberg U.S. Aggregate Bond Index 11.57% 0.33% 1.84%
ICE BofA US High Yield Index 15.67% 4.53% 4.95%</t>
        </is>
      </c>
    </row>
    <row r="27">
      <c r="A27" s="4" t="inlineStr">
        <is>
          <t>No Deduction of Taxes [Text Block]</t>
        </is>
      </c>
      <c r="B27" s="4" t="inlineStr">
        <is>
          <t>The performance graph and returns table do not reflect the deduction of taxes that a shareholder would pay on Fund distributions or the redemption of Fund shares.</t>
        </is>
      </c>
    </row>
    <row r="28">
      <c r="A28" s="4" t="inlineStr">
        <is>
          <t>AssetsNet</t>
        </is>
      </c>
      <c r="B28" s="5" t="n">
        <v>525239452</v>
      </c>
    </row>
    <row r="29">
      <c r="A29" s="4" t="inlineStr">
        <is>
          <t>Holdings Count | Holding</t>
        </is>
      </c>
      <c r="B29" s="7" t="n">
        <v>339</v>
      </c>
    </row>
    <row r="30">
      <c r="A30" s="4" t="inlineStr">
        <is>
          <t>Advisory Fees Paid, Amount</t>
        </is>
      </c>
      <c r="B30" s="5" t="n">
        <v>2436783</v>
      </c>
    </row>
    <row r="31">
      <c r="A31" s="4" t="inlineStr">
        <is>
          <t>InvestmentCompanyPortfolioTurnover</t>
        </is>
      </c>
      <c r="B31" s="8" t="n">
        <v>1.13</v>
      </c>
    </row>
    <row r="32">
      <c r="A32" s="4" t="inlineStr">
        <is>
          <t>Additional Fund Statistics [Text Block]</t>
        </is>
      </c>
      <c r="B32" s="4" t="inlineStr">
        <is>
          <t>Key Fund Statistics
Net Assets ($) 525,239,452
Number of Portfolio Holdings 339
Portfolio Turnover Rate (%) 113
Total Net Advisory Fees Paid ($) 2,436,783</t>
        </is>
      </c>
    </row>
    <row r="33">
      <c r="A33" s="4" t="inlineStr">
        <is>
          <t>Holdings [Text Block]</t>
        </is>
      </c>
      <c r="B33" s="4" t="inlineStr">
        <is>
          <t>Asset Allocation
Asset Type % of Net Assets
Corporate Bonds 92%
Exchange-Traded Funds 4%
Cash Equivalents 3%
Convertible Bonds 1%
Loan Participations and Assignments 1%
Government &amp; Agency Obligations 0%
Warrants 0%
Common Stocks 0%
Other Assets and Liabilities, Net (1%)
Total 100%
Sector Allocation
Sector % of Net Assets
Energy 16%
Communication Services 15%
Industrials 13%
Consumer Discretionary 12%
Materials 10%
Utilities 7%
Health Care 6%
Financials 5%
Information Technology 4%
Consumer Staples 4%
Real Estate 2%
Credit Quality
Credit Rating % of Net Assets
BBB 4%
BB 60%
B 27%
CCC 7%
Not Rated 1%</t>
        </is>
      </c>
    </row>
    <row r="34">
      <c r="A34" s="4" t="inlineStr">
        <is>
          <t>Material Fund Change [Text Block]</t>
        </is>
      </c>
    </row>
    <row r="35">
      <c r="A35" s="4" t="inlineStr">
        <is>
          <t>C000096666</t>
        </is>
      </c>
      <c r="B35" s="4" t="inlineStr">
        <is>
          <t xml:space="preserve"> </t>
        </is>
      </c>
    </row>
    <row r="36">
      <c r="A36" s="3" t="inlineStr">
        <is>
          <t>Shareholder Report [Line Items]</t>
        </is>
      </c>
      <c r="B36" s="4" t="inlineStr">
        <is>
          <t xml:space="preserve"> </t>
        </is>
      </c>
    </row>
    <row r="37">
      <c r="A37" s="4" t="inlineStr">
        <is>
          <t>Fund Name</t>
        </is>
      </c>
      <c r="B37" s="4" t="inlineStr">
        <is>
          <t>DWS High Income Fund</t>
        </is>
      </c>
    </row>
    <row r="38">
      <c r="A38" s="4" t="inlineStr">
        <is>
          <t>Class Name</t>
        </is>
      </c>
      <c r="B38" s="4" t="inlineStr">
        <is>
          <t>Class C</t>
        </is>
      </c>
    </row>
    <row r="39">
      <c r="A39" s="4" t="inlineStr">
        <is>
          <t>Trading Symbol</t>
        </is>
      </c>
      <c r="B39" s="4" t="inlineStr">
        <is>
          <t>KHYCX</t>
        </is>
      </c>
    </row>
    <row r="40">
      <c r="A40" s="4" t="inlineStr">
        <is>
          <t>Annual or Semi-Annual Statement [Text Block]</t>
        </is>
      </c>
      <c r="B40" s="4" t="inlineStr">
        <is>
          <t>This annual shareholder report contains important information about DWS High Income Fund (the "Fund") for the period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on the Fund's website at dws.com/mutualreports</t>
        </is>
      </c>
    </row>
    <row r="43">
      <c r="A43" s="4" t="inlineStr">
        <is>
          <t>Additional Information Phone Number</t>
        </is>
      </c>
      <c r="B43" s="4" t="inlineStr">
        <is>
          <t>(800) 728-3337</t>
        </is>
      </c>
    </row>
    <row r="44">
      <c r="A44" s="4" t="inlineStr">
        <is>
          <t>Additional Information Website</t>
        </is>
      </c>
      <c r="B44" s="4" t="inlineStr">
        <is>
          <t>&amp;lt;span style="box-sizing: border-box; color: rgb(0, 0, 0); display: inline; flex-wrap: nowrap; font-size: 14.6667px; font-weight: 300; grid-area: auto; line-height: 17.6px; margin: 0px; overflow: visible; text-align: left;"&gt;dws.com/mutualreports&amp;lt;/span&gt;</t>
        </is>
      </c>
    </row>
    <row r="45">
      <c r="A45" s="4" t="inlineStr">
        <is>
          <t>Expenses [Text Block]</t>
        </is>
      </c>
      <c r="B45" s="4" t="inlineStr">
        <is>
          <t xml:space="preserve">What were the Fund costs for the last year?
(Based on a hypothetical $10,000 investment)
Costs of a $10,000 investment Costs paid as a percentage of a $10,000 investment
Class C $186 1.75%
Gross expense ratio as of the latest prospectus: 1.79%. See prospectus for any contractual or voluntary waivers; without a waiver, costs would have been higher. </t>
        </is>
      </c>
    </row>
    <row r="46">
      <c r="A46" s="4" t="inlineStr">
        <is>
          <t>Expenses Paid, Amount</t>
        </is>
      </c>
      <c r="B46" s="5" t="n">
        <v>186</v>
      </c>
    </row>
    <row r="47">
      <c r="A47" s="4" t="inlineStr">
        <is>
          <t>Expense Ratio, Percent</t>
        </is>
      </c>
      <c r="B47" s="6" t="n">
        <v>0.0175</v>
      </c>
    </row>
    <row r="48">
      <c r="A48" s="4" t="inlineStr">
        <is>
          <t>Factors Affecting Performance [Text Block]</t>
        </is>
      </c>
      <c r="B48" s="4" t="inlineStr">
        <is>
          <t>How did the Fund perform last year and what affected its performance?
Class C shares of the Fund returned 12.74% (unadjusted for sales charges) for the period ended September 30, 2024. The Fund's broad-based index, the Bloomberg U.S. Aggregate Bond Index, returned 11.57% for the same period, while the Fund's additional, more narrowly based index, the ICE BofA US High Yield Index, returned 15.67%. The Fund’s underperformance stemmed, in part, from its underweights in lower-quality bonds rated CCC and below, since this category delivered returns well in excess of the broader market. On the other hand, the Fund benefited from its positions in bonds that were upgraded to investment-grade status. Sector allocation also detracted from performance, primarily as a result of underweights in the outperforming retail, and technology industries. It’s important to note, however, that the bulk of the shortfall in these areas was the result of strength in the securities of distressed borrowers that we sought to avoid. On the plus side, selection in the chemicals, electric utilities, and exploration and production subsectors contributed. At the individual security level, Teva Pharmaceutical Finance Netherlands II BV (0.6%) was a top contributor. The bonds rose in price after the company reached an agreement with the U.S. Department of Justice (DOJ) to settle price-fixing charges, allowing it to focus on growth and deleveraging. The Dutch cable company Ziggo BV (0.6%) and the U.S. utility NRG Energy, Inc. (0.7%) were further contributors of note. An overweight in Spirit Loyalty Cayman* — the issuing entity for Spirit Airlines — was a notable detractor. The bonds declined in price after the company’s proposed merger with JetBlue was blocked by the DOJ. Additionally, weak operating fundamentals and challenged liquidity raised concerns that the company could struggle to meet its 2025 debt maturities. An underweight in the distressed satellite television provider Dish DBS Corp. (0.5%) and an overweight in the copper mining company First Quantum Minerals, Ltd. (0.2%) detracted, as well. Percentages in parentheses are based on the Fund’s net assets as of September 30, 2024. * Not held at September 30, 2024.</t>
        </is>
      </c>
    </row>
    <row r="49">
      <c r="A49" s="4" t="inlineStr">
        <is>
          <t>Performance Past Does Not Indicate Future [Text]</t>
        </is>
      </c>
      <c r="B49" s="4" t="inlineStr">
        <is>
          <t>The Fund's past performance is not a good predictor or guarantee of the Fund's future performance.</t>
        </is>
      </c>
    </row>
    <row r="50">
      <c r="A50" s="4" t="inlineStr">
        <is>
          <t>Line Graph [Table Text Block]</t>
        </is>
      </c>
      <c r="B50" s="4" t="inlineStr">
        <is>
          <t>Class C Bloomberg U.S. Aggregate Bond Index ICE BofA US High Yield Index
'14 $10,000 $10,000 $10,000
'14 $10,081 $10,098 $10,114
'14 $10,000 $10,170 $10,042
'14 $9,857 $10,179 $9,894
'15 $9,898 $10,393 $9,962
'15 $10,064 $10,295 $10,200
'15 $10,044 $10,343 $10,146
'15 $10,148 $10,306 $10,267
'15 $10,165 $10,281 $10,298
'15 $9,993 $10,169 $10,141
'15 $9,989 $10,240 $10,079
'15 $9,795 $10,225 $9,900
'15 $9,536 $10,294 $9,646
'15 $9,807 $10,296 $9,909
'15 $9,626 $10,269 $9,688
'15 $9,422 $10,235 $9,438
'16 $9,305 $10,376 $9,289
'16 $9,339 $10,450 $9,332
'16 $9,567 $10,546 $9,744
'16 $9,884 $10,586 $10,134
'16 $9,917 $10,589 $10,207
'16 $9,951 $10,779 $10,317
'16 $10,182 $10,847 $10,578
'16 $10,396 $10,835 $10,814
'16 $10,457 $10,829 $10,883
'16 $10,450 $10,746 $10,918
'16 $10,399 $10,492 $10,874
'16 $10,565 $10,506 $11,088
'17 $10,694 $10,527 $11,237
'17 $10,847 $10,598 $11,412
'17 $10,797 $10,592 $11,388
'17 $10,906 $10,674 $11,517
'17 $10,992 $10,756 $11,620
'17 $10,988 $10,745 $11,632
'17 $11,123 $10,792 $11,766
'17 $11,120 $10,888 $11,763
'17 $11,210 $10,836 $11,869
'17 $11,226 $10,843 $11,915
'17 $11,219 $10,829 $11,883
'17 $11,236 $10,879 $11,918
'18 $11,276 $10,753 $11,994
'18 $11,151 $10,651 $11,883
'18 $11,050 $10,720 $11,809
'18 $11,140 $10,640 $11,888
'18 $11,134 $10,716 $11,886
'18 $11,153 $10,703 $11,927
'18 $11,245 $10,705 $12,060
'18 $11,336 $10,774 $12,148
'18 $11,404 $10,705 $12,218
'18 $11,204 $10,620 $12,018
'18 $11,102 $10,684 $11,909
'18 $10,851 $10,880 $11,648
'19 $11,364 $10,995 $12,183
'19 $11,533 $10,989 $12,389
'19 $11,628 $11,200 $12,510
'19 $11,768 $11,203 $12,685
'19 $11,608 $11,402 $12,524
'19 $11,924 $11,545 $12,831
'19 $11,988 $11,570 $12,897
'19 $12,078 $11,870 $12,947
'19 $12,118 $11,807 $12,988
'19 $12,132 $11,842 $13,018
'19 $12,173 $11,836 $13,054
'19 $12,367 $11,828 $13,326
'20 $12,305 $12,056 $13,327
'20 $12,087 $12,273 $13,120
'20 $10,889 $12,201 $11,576
'20 $11,318 $12,417 $12,016
'20 $11,827 $12,475 $12,562
'20 $11,814 $12,554 $12,681
'20 $12,430 $12,741 $13,283
'20 $12,496 $12,638 $13,415
'20 $12,350 $12,632 $13,276
'20 $12,415 $12,575 $13,336
'20 $12,826 $12,699 $13,871
'20 $12,999 $12,716 $14,136
'21 $12,984 $12,625 $14,190
'21 $12,997 $12,443 $14,239
'21 $13,011 $12,287 $14,264
'21 $13,132 $12,384 $14,421
'21 $13,145 $12,425 $14,462
'21 $13,295 $12,512 $14,659
'21 $13,308 $12,652 $14,711
'21 $13,348 $12,628 $14,794
'21 $13,334 $12,519 $14,797
'21 $13,293 $12,515 $14,770
'21 $13,140 $12,552 $14,616
'21 $13,376 $12,520 $14,892
'22 $13,028 $12,250 $14,486
'22 $12,932 $12,114 $14,361
'22 $12,863 $11,777 $14,218
'22 $12,429 $11,330 $13,706
'22 $12,501 $11,403 $13,740
'22 $11,669 $11,224 $12,806
'22 $12,336 $11,499 $13,576
'22 $12,009 $11,174 $13,244
'22 $11,596 $10,691 $12,717
'22 $11,956 $10,552 $13,079
'22 $12,202 $10,940 $13,322
'22 $12,084 $10,891 $13,223
'23 $12,479 $11,226 $13,740
'23 $12,297 $10,936 $13,563
'23 $12,494 $11,214 $13,714
'23 $12,547 $11,282 $13,848
'23 $12,394 $11,159 $13,716
'23 $12,596 $11,119 $13,939
'23 $12,740 $11,111 $14,138
'23 $12,766 $11,040 $14,180
'23 $12,611 $10,760 $14,014
'23 $12,397 $10,590 $13,839
'23 $12,938 $11,070 $14,470
'23 $13,360 $11,493 $15,004
'24 $13,357 $11,462 $15,007
'24 $13,355 $11,300 $15,052
'24 $13,475 $11,404 $15,231
'24 $13,380 $11,116 $15,079
'24 $13,534 $11,305 $15,250
'24 $13,626 $11,412 $15,397
'24 $13,843 $11,678 $15,699
'24 $14,030 $11,846 $15,949
'24 $14,218 $12,004 $16,209</t>
        </is>
      </c>
    </row>
    <row r="51">
      <c r="A51" s="4" t="inlineStr">
        <is>
          <t>Average Annual Return [Table Text Block]</t>
        </is>
      </c>
      <c r="B51" s="4" t="inlineStr">
        <is>
          <t>Class/Index 1-Year 5-Year 10-Year
Class C Unadjusted for Sales Charge 12.74% 3.25% 3.58%
Class C Adjusted for the Maximum Sales Charge (max 1.00% CDSC) 11.74% 3.25% 3.58%
Bloomberg U.S. Aggregate Bond Index 11.57% 0.33% 1.84%
ICE BofA US High Yield Index 15.67% 4.53% 4.95%</t>
        </is>
      </c>
    </row>
    <row r="52">
      <c r="A52" s="4" t="inlineStr">
        <is>
          <t>No Deduction of Taxes [Text Block]</t>
        </is>
      </c>
      <c r="B52" s="4" t="inlineStr">
        <is>
          <t>The performance graph and returns table do not reflect the deduction of taxes that a shareholder would pay on Fund distributions or the redemption of Fund shares.</t>
        </is>
      </c>
    </row>
    <row r="53">
      <c r="A53" s="4" t="inlineStr">
        <is>
          <t>AssetsNet</t>
        </is>
      </c>
      <c r="B53" s="5" t="n">
        <v>525239452</v>
      </c>
    </row>
    <row r="54">
      <c r="A54" s="4" t="inlineStr">
        <is>
          <t>Holdings Count | Holding</t>
        </is>
      </c>
      <c r="B54" s="7" t="n">
        <v>339</v>
      </c>
    </row>
    <row r="55">
      <c r="A55" s="4" t="inlineStr">
        <is>
          <t>Advisory Fees Paid, Amount</t>
        </is>
      </c>
      <c r="B55" s="5" t="n">
        <v>2436783</v>
      </c>
    </row>
    <row r="56">
      <c r="A56" s="4" t="inlineStr">
        <is>
          <t>InvestmentCompanyPortfolioTurnover</t>
        </is>
      </c>
      <c r="B56" s="8" t="n">
        <v>1.13</v>
      </c>
    </row>
    <row r="57">
      <c r="A57" s="4" t="inlineStr">
        <is>
          <t>Additional Fund Statistics [Text Block]</t>
        </is>
      </c>
      <c r="B57" s="4" t="inlineStr">
        <is>
          <t>Key Fund Statistics
Net Assets ($) 525,239,452
Number of Portfolio Holdings 339
Portfolio Turnover Rate (%) 113
Total Net Advisory Fees Paid ($) 2,436,783</t>
        </is>
      </c>
    </row>
    <row r="58">
      <c r="A58" s="4" t="inlineStr">
        <is>
          <t>Holdings [Text Block]</t>
        </is>
      </c>
      <c r="B58" s="4" t="inlineStr">
        <is>
          <t>Asset Allocation
Asset Type % of Net Assets
Corporate Bonds 92%
Exchange-Traded Funds 4%
Cash Equivalents 3%
Convertible Bonds 1%
Loan Participations and Assignments 1%
Government &amp; Agency Obligations 0%
Warrants 0%
Common Stocks 0%
Other Assets and Liabilities, Net (1%)
Total 100%
Sector Allocation
Sector % of Net Assets
Energy 16%
Communication Services 15%
Industrials 13%
Consumer Discretionary 12%
Materials 10%
Utilities 7%
Health Care 6%
Financials 5%
Information Technology 4%
Consumer Staples 4%
Real Estate 2%
Credit Quality
Credit Rating % of Net Assets
BBB 4%
BB 60%
B 27%
CCC 7%
Not Rated 1%</t>
        </is>
      </c>
    </row>
    <row r="59">
      <c r="A59" s="4" t="inlineStr">
        <is>
          <t>Material Fund Change [Text Block]</t>
        </is>
      </c>
    </row>
    <row r="60">
      <c r="A60" s="4" t="inlineStr">
        <is>
          <t>C000148125</t>
        </is>
      </c>
      <c r="B60" s="4" t="inlineStr">
        <is>
          <t xml:space="preserve"> </t>
        </is>
      </c>
    </row>
    <row r="61">
      <c r="A61" s="3" t="inlineStr">
        <is>
          <t>Shareholder Report [Line Items]</t>
        </is>
      </c>
      <c r="B61" s="4" t="inlineStr">
        <is>
          <t xml:space="preserve"> </t>
        </is>
      </c>
    </row>
    <row r="62">
      <c r="A62" s="4" t="inlineStr">
        <is>
          <t>Fund Name</t>
        </is>
      </c>
      <c r="B62" s="4" t="inlineStr">
        <is>
          <t>DWS High Income Fund</t>
        </is>
      </c>
    </row>
    <row r="63">
      <c r="A63" s="4" t="inlineStr">
        <is>
          <t>Class Name</t>
        </is>
      </c>
      <c r="B63" s="4" t="inlineStr">
        <is>
          <t>Class R6</t>
        </is>
      </c>
    </row>
    <row r="64">
      <c r="A64" s="4" t="inlineStr">
        <is>
          <t>Trading Symbol</t>
        </is>
      </c>
      <c r="B64" s="4" t="inlineStr">
        <is>
          <t>KHYQX</t>
        </is>
      </c>
    </row>
    <row r="65">
      <c r="A65" s="4" t="inlineStr">
        <is>
          <t>Annual or Semi-Annual Statement [Text Block]</t>
        </is>
      </c>
      <c r="B65" s="4" t="inlineStr">
        <is>
          <t>This annual shareholder report contains important information about DWS High Income Fund (the "Fund") for the period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on the Fund's website at dws.com/mutualreports</t>
        </is>
      </c>
    </row>
    <row r="68">
      <c r="A68" s="4" t="inlineStr">
        <is>
          <t>Additional Information Phone Number</t>
        </is>
      </c>
      <c r="B68" s="4" t="inlineStr">
        <is>
          <t>(800) 728-3337</t>
        </is>
      </c>
    </row>
    <row r="69">
      <c r="A69" s="4" t="inlineStr">
        <is>
          <t>Additional Information Website</t>
        </is>
      </c>
      <c r="B69" s="4" t="inlineStr">
        <is>
          <t>&amp;lt;span style="box-sizing: border-box; color: rgb(0, 0, 0); display: inline; flex-wrap: nowrap; font-size: 14.6667px; font-weight: 300; grid-area: auto; line-height: 17.6px; margin: 0px; overflow: visible; text-align: left;"&gt;dws.com/mutualreports&amp;lt;/span&gt;</t>
        </is>
      </c>
    </row>
    <row r="70">
      <c r="A70" s="4" t="inlineStr">
        <is>
          <t>Expenses [Text Block]</t>
        </is>
      </c>
      <c r="B70" s="4" t="inlineStr">
        <is>
          <t xml:space="preserve">What were the Fund costs for the last year?
(Based on a hypothetical $10,000 investment)
Costs of a $10,000 investment Costs paid as a percentage of a $10,000 investment
Class R6 $71 0.66%
Gross expense ratio as of the latest prospectus: 0.68%. See prospectus for any contractual or voluntary waivers; without a waiver, costs would have been higher. </t>
        </is>
      </c>
    </row>
    <row r="71">
      <c r="A71" s="4" t="inlineStr">
        <is>
          <t>Expenses Paid, Amount</t>
        </is>
      </c>
      <c r="B71" s="5" t="n">
        <v>71</v>
      </c>
    </row>
    <row r="72">
      <c r="A72" s="4" t="inlineStr">
        <is>
          <t>Expense Ratio, Percent</t>
        </is>
      </c>
      <c r="B72" s="6" t="n">
        <v>0.0066</v>
      </c>
    </row>
    <row r="73">
      <c r="A73" s="4" t="inlineStr">
        <is>
          <t>Factors Affecting Performance [Text Block]</t>
        </is>
      </c>
      <c r="B73" s="4" t="inlineStr">
        <is>
          <t>How did the Fund perform last year and what affected its performance?
Class R6 shares of the Fund returned 13.98% for the period ended September 30, 2024. The Fund's broad-based index, the Bloomberg U.S. Aggregate Bond Index, returned 11.57% for the same period, while the Fund's additional, more narrowly based index, the ICE BofA US High Yield Index, returned 15.67%. The Fund’s underperformance stemmed, in part, from its underweights in lower-quality bonds rated CCC and below, since this category delivered returns well in excess of the broader market. On the other hand, the Fund benefited from its positions in bonds that were upgraded to investment-grade status. Sector allocation also detracted from performance, primarily as a result of underweights in the outperforming retail, and technology industries. It’s important to note, however, that the bulk of the shortfall in these areas was the result of strength in the securities of distressed borrowers that we sought to avoid. On the plus side, selection in the chemicals, electric utilities, and exploration and production subsectors contributed. At the individual security level, Teva Pharmaceutical Finance Netherlands II BV (0.6%) was a top contributor. The bonds rose in price after the company reached an agreement with the U.S. Department of Justice (DOJ) to settle price-fixing charges, allowing it to focus on growth and deleveraging. The Dutch cable company Ziggo BV (0.6%) and the U.S. utility NRG Energy, Inc. (0.7%) were further contributors of note. An overweight in Spirit Loyalty Cayman* — the issuing entity for Spirit Airlines — was a notable detractor. The bonds declined in price after the company’s proposed merger with JetBlue was blocked by the DOJ. Additionally, weak operating fundamentals and challenged liquidity raised concerns that the company could struggle to meet its 2025 debt maturities. An underweight in the distressed satellite television provider Dish DBS Corp. (0.5%) and an overweight in the copper mining company First Quantum Minerals, Ltd. (0.2%) detracted, as well. Percentages in parentheses are based on the Fund’s net assets as of September 30, 2024. * Not held at September 30, 2024.</t>
        </is>
      </c>
    </row>
    <row r="74">
      <c r="A74" s="4" t="inlineStr">
        <is>
          <t>Performance Past Does Not Indicate Future [Text]</t>
        </is>
      </c>
      <c r="B74" s="4" t="inlineStr">
        <is>
          <t>The Fund's past performance is not a good predictor or guarantee of the Fund's future performance.</t>
        </is>
      </c>
    </row>
    <row r="75">
      <c r="A75" s="4" t="inlineStr">
        <is>
          <t>Line Graph [Table Text Block]</t>
        </is>
      </c>
      <c r="B75" s="4" t="inlineStr">
        <is>
          <t>Class R6 Bloomberg U.S. Aggregate Bond Index ICE BofA US High Yield Index
'14 $10,000 $10,000 $10,000
'14 $10,091 $10,098 $10,114
'14 $10,019 $10,170 $10,042
'14 $9,884 $10,179 $9,894
'15 $9,935 $10,393 $9,962
'15 $10,131 $10,295 $10,200
'15 $10,098 $10,343 $10,146
'15 $10,212 $10,306 $10,267
'15 $10,217 $10,281 $10,298
'15 $10,073 $10,169 $10,141
'15 $10,056 $10,240 $10,079
'15 $9,889 $10,225 $9,900
'15 $9,613 $10,294 $9,646
'15 $9,895 $10,296 $9,909
'15 $9,741 $10,269 $9,688
'15 $9,542 $10,235 $9,438
'16 $9,430 $10,376 $9,289
'16 $9,472 $10,450 $9,332
'16 $9,711 $10,546 $9,744
'16 $10,018 $10,586 $10,134
'16 $10,082 $10,589 $10,207
'16 $10,124 $10,779 $10,317
'16 $10,367 $10,847 $10,578
'16 $10,594 $10,835 $10,814
'16 $10,664 $10,829 $10,883
'16 $10,666 $10,746 $10,918
'16 $10,645 $10,492 $10,874
'16 $10,800 $10,506 $11,088
'17 $10,940 $10,527 $11,237
'17 $11,105 $10,598 $11,412
'17 $11,062 $10,592 $11,388
'17 $11,182 $10,674 $11,517
'17 $11,279 $10,756 $11,620
'17 $11,285 $10,745 $11,632
'17 $11,433 $10,792 $11,766
'17 $11,439 $10,888 $11,763
'17 $11,541 $10,836 $11,869
'17 $11,568 $10,843 $11,915
'17 $11,570 $10,829 $11,883
'17 $11,598 $10,879 $11,918
'18 $11,649 $10,753 $11,994
'18 $11,530 $10,651 $11,883
'18 $11,460 $10,720 $11,809
'18 $11,538 $10,640 $11,888
'18 $11,542 $10,716 $11,886
'18 $11,572 $10,703 $11,927
'18 $11,703 $10,705 $12,060
'18 $11,809 $10,774 $12,148
'18 $11,864 $10,705 $12,218
'18 $11,667 $10,620 $12,018
'18 $11,570 $10,684 $11,909
'18 $11,344 $10,880 $11,648
'19 $11,864 $10,995 $12,183
'19 $12,050 $10,989 $12,389
'19 $12,159 $11,200 $12,510
'19 $12,316 $11,203 $12,685
'19 $12,159 $11,402 $12,524
'19 $12,501 $11,545 $12,831
'19 $12,581 $11,570 $12,897
'19 $12,661 $11,870 $12,947
'19 $12,741 $11,807 $12,988
'19 $12,768 $11,842 $13,018
'19 $12,822 $11,836 $13,054
'19 $13,038 $11,828 $13,326
'20 $12,984 $12,056 $13,327
'20 $12,764 $12,273 $13,120
'20 $11,482 $12,201 $11,576
'20 $11,946 $12,417 $12,016
'20 $12,524 $12,475 $12,562
'20 $12,520 $12,554 $12,681
'20 $13,186 $12,741 $13,283
'20 $13,267 $12,638 $13,415
'20 $13,124 $12,632 $13,276
'20 $13,205 $12,575 $13,336
'20 $13,655 $12,699 $13,871
'20 $13,822 $12,716 $14,136
'21 $13,819 $12,625 $14,190
'21 $13,844 $12,443 $14,239
'21 $13,899 $12,287 $14,264
'21 $14,041 $12,384 $14,421
'21 $14,068 $12,425 $14,462
'21 $14,211 $12,512 $14,659
'21 $14,239 $12,652 $14,711
'21 $14,295 $12,628 $14,794
'21 $14,293 $12,519 $14,797
'21 $14,262 $12,515 $14,770
'21 $14,140 $12,552 $14,616
'21 $14,406 $12,520 $14,892
'22 $14,045 $12,250 $14,486
'22 $13,953 $12,114 $14,361
'22 $13,861 $11,777 $14,218
'22 $13,404 $11,330 $13,706
'22 $13,495 $11,403 $13,740
'22 $12,606 $11,224 $12,806
'22 $13,371 $11,499 $13,576
'22 $13,030 $11,174 $13,244
'22 $12,562 $10,691 $12,717
'22 $12,965 $10,552 $13,079
'22 $13,245 $10,940 $13,322
'22 $13,128 $10,891 $13,223
'23 $13,603 $11,226 $13,740
'23 $13,384 $10,936 $13,563
'23 $13,611 $11,214 $13,714
'23 $13,713 $11,282 $13,848
'23 $13,558 $11,159 $13,716
'23 $13,759 $11,119 $13,939
'23 $13,929 $11,111 $14,138
'23 $13,971 $11,040 $14,180
'23 $13,813 $10,760 $14,014
'23 $13,590 $10,590 $13,839
'23 $14,196 $11,070 $14,470
'23 $14,674 $11,493 $15,004
'24 $14,684 $11,462 $15,007
'24 $14,694 $11,300 $15,052
'24 $14,874 $11,404 $15,231
'24 $14,748 $11,116 $15,079
'24 $14,931 $11,305 $15,250
'24 $15,046 $11,412 $15,397
'24 $15,300 $11,678 $15,699
'24 $15,522 $11,846 $15,949
'24 $15,744 $12,004 $16,209</t>
        </is>
      </c>
    </row>
    <row r="76">
      <c r="A76" s="4" t="inlineStr">
        <is>
          <t>Average Annual Return [Table Text Block]</t>
        </is>
      </c>
      <c r="B76" s="4" t="inlineStr">
        <is>
          <t>Class/Index 1-Year 5-Year 10-Year
Class R6 No Sales Charge 13.98% 4.32% 4.64%
Bloomberg U.S. Aggregate Bond Index 11.57% 0.33% 1.84%
ICE BofA US High Yield Index 15.67% 4.53% 4.95%</t>
        </is>
      </c>
    </row>
    <row r="77">
      <c r="A77" s="4" t="inlineStr">
        <is>
          <t>No Deduction of Taxes [Text Block]</t>
        </is>
      </c>
      <c r="B77" s="4" t="inlineStr">
        <is>
          <t>The performance graph and returns table do not reflect the deduction of taxes that a shareholder would pay on Fund distributions or the redemption of Fund shares.</t>
        </is>
      </c>
    </row>
    <row r="78">
      <c r="A78" s="4" t="inlineStr">
        <is>
          <t>AssetsNet</t>
        </is>
      </c>
      <c r="B78" s="5" t="n">
        <v>525239452</v>
      </c>
    </row>
    <row r="79">
      <c r="A79" s="4" t="inlineStr">
        <is>
          <t>Holdings Count | Holding</t>
        </is>
      </c>
      <c r="B79" s="7" t="n">
        <v>339</v>
      </c>
    </row>
    <row r="80">
      <c r="A80" s="4" t="inlineStr">
        <is>
          <t>Advisory Fees Paid, Amount</t>
        </is>
      </c>
      <c r="B80" s="5" t="n">
        <v>2436783</v>
      </c>
    </row>
    <row r="81">
      <c r="A81" s="4" t="inlineStr">
        <is>
          <t>InvestmentCompanyPortfolioTurnover</t>
        </is>
      </c>
      <c r="B81" s="8" t="n">
        <v>1.13</v>
      </c>
    </row>
    <row r="82">
      <c r="A82" s="4" t="inlineStr">
        <is>
          <t>Additional Fund Statistics [Text Block]</t>
        </is>
      </c>
      <c r="B82" s="4" t="inlineStr">
        <is>
          <t>Key Fund Statistics
Net Assets ($) 525,239,452
Number of Portfolio Holdings 339
Portfolio Turnover Rate (%) 113
Total Net Advisory Fees Paid ($) 2,436,783</t>
        </is>
      </c>
    </row>
    <row r="83">
      <c r="A83" s="4" t="inlineStr">
        <is>
          <t>Holdings [Text Block]</t>
        </is>
      </c>
      <c r="B83" s="4" t="inlineStr">
        <is>
          <t>Asset Allocation
Asset Type % of Net Assets
Corporate Bonds 92%
Exchange-Traded Funds 4%
Cash Equivalents 3%
Convertible Bonds 1%
Loan Participations and Assignments 1%
Government &amp; Agency Obligations 0%
Warrants 0%
Common Stocks 0%
Other Assets and Liabilities, Net (1%)
Total 100%
Sector Allocation
Sector % of Net Assets
Energy 16%
Communication Services 15%
Industrials 13%
Consumer Discretionary 12%
Materials 10%
Utilities 7%
Health Care 6%
Financials 5%
Information Technology 4%
Consumer Staples 4%
Real Estate 2%
Credit Quality
Credit Rating % of Net Assets
BBB 4%
BB 60%
B 27%
CCC 7%
Not Rated 1%</t>
        </is>
      </c>
    </row>
    <row r="84">
      <c r="A84" s="4" t="inlineStr">
        <is>
          <t>Material Fund Change [Text Block]</t>
        </is>
      </c>
    </row>
    <row r="85">
      <c r="A85" s="4" t="inlineStr">
        <is>
          <t>C000113857</t>
        </is>
      </c>
      <c r="B85" s="4" t="inlineStr">
        <is>
          <t xml:space="preserve"> </t>
        </is>
      </c>
    </row>
    <row r="86">
      <c r="A86" s="3" t="inlineStr">
        <is>
          <t>Shareholder Report [Line Items]</t>
        </is>
      </c>
      <c r="B86" s="4" t="inlineStr">
        <is>
          <t xml:space="preserve"> </t>
        </is>
      </c>
    </row>
    <row r="87">
      <c r="A87" s="4" t="inlineStr">
        <is>
          <t>Fund Name</t>
        </is>
      </c>
      <c r="B87" s="4" t="inlineStr">
        <is>
          <t>DWS High Income Fund</t>
        </is>
      </c>
    </row>
    <row r="88">
      <c r="A88" s="4" t="inlineStr">
        <is>
          <t>Class Name</t>
        </is>
      </c>
      <c r="B88" s="4" t="inlineStr">
        <is>
          <t>Class S</t>
        </is>
      </c>
    </row>
    <row r="89">
      <c r="A89" s="4" t="inlineStr">
        <is>
          <t>Trading Symbol</t>
        </is>
      </c>
      <c r="B89" s="4" t="inlineStr">
        <is>
          <t>KHYSX</t>
        </is>
      </c>
    </row>
    <row r="90">
      <c r="A90" s="4" t="inlineStr">
        <is>
          <t>Annual or Semi-Annual Statement [Text Block]</t>
        </is>
      </c>
      <c r="B90" s="4" t="inlineStr">
        <is>
          <t>This annual shareholder report contains important information about DWS High Income Fund (the "Fund") for the period October 1, 2023 to September 30,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on the Fund's website at dws.com/mutualreports</t>
        </is>
      </c>
    </row>
    <row r="93">
      <c r="A93" s="4" t="inlineStr">
        <is>
          <t>Additional Information Phone Number</t>
        </is>
      </c>
      <c r="B93" s="4" t="inlineStr">
        <is>
          <t>(800) 728-3337</t>
        </is>
      </c>
    </row>
    <row r="94">
      <c r="A94" s="4" t="inlineStr">
        <is>
          <t>Additional Information Website</t>
        </is>
      </c>
      <c r="B94" s="4" t="inlineStr">
        <is>
          <t>&amp;lt;span style="box-sizing: border-box; color: rgb(0, 0, 0); display: inline; flex-wrap: nowrap; font-size: 14.6667px; font-weight: 300; grid-area: auto; line-height: 17.6px; margin: 0px; overflow: visible; text-align: left;"&gt;dws.com/mutualreports&amp;lt;/span&gt;</t>
        </is>
      </c>
    </row>
    <row r="95">
      <c r="A95" s="4" t="inlineStr">
        <is>
          <t>Expenses [Text Block]</t>
        </is>
      </c>
      <c r="B95" s="4" t="inlineStr">
        <is>
          <t xml:space="preserve">What were the Fund costs for the last year?
(Based on a hypothetical $10,000 investment)
Costs of a $10,000 investment Costs paid as a percentage of a $10,000 investment
Class S $80 0.75%
Gross expense ratio as of the latest prospectus: 0.79%. See prospectus for any contractual or voluntary waivers; without a waiver, costs would have been higher. </t>
        </is>
      </c>
    </row>
    <row r="96">
      <c r="A96" s="4" t="inlineStr">
        <is>
          <t>Expenses Paid, Amount</t>
        </is>
      </c>
      <c r="B96" s="5" t="n">
        <v>80</v>
      </c>
    </row>
    <row r="97">
      <c r="A97" s="4" t="inlineStr">
        <is>
          <t>Expense Ratio, Percent</t>
        </is>
      </c>
      <c r="B97" s="6" t="n">
        <v>0.0075</v>
      </c>
    </row>
    <row r="98">
      <c r="A98" s="4" t="inlineStr">
        <is>
          <t>Factors Affecting Performance [Text Block]</t>
        </is>
      </c>
      <c r="B98" s="4" t="inlineStr">
        <is>
          <t>How did the Fund perform last year and what affected its performance?
Class S shares of the Fund returned 13.87% for the period ended September 30, 2024. The Fund's broad-based index, the Bloomberg U.S. Aggregate Bond Index, returned 11.57% for the same period, while the Fund's additional, more narrowly based index, the ICE BofA US High Yield Index, returned 15.67%. The Fund’s underperformance stemmed, in part, from its underweights in lower-quality bonds rated CCC and below, since this category delivered returns well in excess of the broader market. On the other hand, the Fund benefited from its positions in bonds that were upgraded to investment-grade status. Sector allocation also detracted from performance, primarily as a result of underweights in the outperforming retail, and technology industries. It’s important to note, however, that the bulk of the shortfall in these areas was the result of strength in the securities of distressed borrowers that we sought to avoid. On the plus side, selection in the chemicals, electric utilities, and exploration and production subsectors contributed. At the individual security level, Teva Pharmaceutical Finance Netherlands II BV (0.6%) was a top contributor. The bonds rose in price after the company reached an agreement with the U.S. Department of Justice (DOJ) to settle price-fixing charges, allowing it to focus on growth and deleveraging. The Dutch cable company Ziggo BV (0.6%) and the U.S. utility NRG Energy, Inc. (0.7%) were further contributors of note. An overweight in Spirit Loyalty Cayman* — the issuing entity for Spirit Airlines — was a notable detractor. The bonds declined in price after the company’s proposed merger with JetBlue was blocked by the DOJ. Additionally, weak operating fundamentals and challenged liquidity raised concerns that the company could struggle to meet its 2025 debt maturities. An underweight in the distressed satellite television provider Dish DBS Corp. (0.5%) and an overweight in the copper mining company First Quantum Minerals, Ltd. (0.2%) detracted, as well. Percentages in parentheses are based on the Fund’s net assets as of September 30, 2024. * Not held at September 30, 2024.</t>
        </is>
      </c>
    </row>
    <row r="99">
      <c r="A99" s="4" t="inlineStr">
        <is>
          <t>Performance Past Does Not Indicate Future [Text]</t>
        </is>
      </c>
      <c r="B99" s="4" t="inlineStr">
        <is>
          <t>The Fund's past performance is not a good predictor or guarantee of the Fund's future performance.</t>
        </is>
      </c>
    </row>
    <row r="100">
      <c r="A100" s="4" t="inlineStr">
        <is>
          <t>Line Graph [Table Text Block]</t>
        </is>
      </c>
      <c r="B100" s="4" t="inlineStr">
        <is>
          <t>Class S Bloomberg U.S. Aggregate Bond Index ICE BofA US High Yield Index
'14 $10,000 $10,000 $10,000
'14 $10,089 $10,098 $10,114
'14 $10,015 $10,170 $10,042
'14 $9,879 $10,179 $9,894
'15 $9,929 $10,393 $9,962
'15 $10,124 $10,295 $10,200
'15 $10,090 $10,343 $10,146
'15 $10,224 $10,306 $10,267
'15 $10,228 $10,281 $10,298
'15 $10,063 $10,169 $10,141
'15 $10,068 $10,240 $10,079
'15 $9,880 $10,225 $9,900
'15 $9,627 $10,294 $9,646
'15 $9,887 $10,296 $9,909
'15 $9,734 $10,269 $9,688
'15 $9,535 $10,235 $9,438
'16 $9,424 $10,376 $9,289
'16 $9,466 $10,450 $9,332
'16 $9,705 $10,546 $9,744
'16 $10,034 $10,586 $10,134
'16 $10,076 $10,589 $10,207
'16 $10,118 $10,779 $10,317
'16 $10,361 $10,847 $10,578
'16 $10,588 $10,835 $10,814
'16 $10,658 $10,829 $10,883
'16 $10,659 $10,746 $10,918
'16 $10,616 $10,492 $10,874
'16 $10,794 $10,506 $11,088
'17 $10,934 $10,527 $11,237
'17 $11,076 $10,598 $11,412
'17 $11,056 $10,592 $11,388
'17 $11,176 $10,674 $11,517
'17 $11,274 $10,756 $11,620
'17 $11,279 $10,745 $11,632
'17 $11,403 $10,792 $11,766
'17 $11,432 $10,888 $11,763
'17 $11,534 $10,836 $11,869
'17 $11,559 $10,843 $11,915
'17 $11,561 $10,829 $11,883
'17 $11,563 $10,879 $11,918
'18 $11,638 $10,753 $11,994
'18 $11,517 $10,651 $11,883
'18 $11,422 $10,720 $11,809
'18 $11,524 $10,640 $11,888
'18 $11,527 $10,716 $11,886
'18 $11,556 $10,703 $11,927
'18 $11,660 $10,705 $12,060
'18 $11,764 $10,774 $12,148
'18 $11,844 $10,705 $12,218
'18 $11,645 $10,620 $12,018
'18 $11,548 $10,684 $11,909
'18 $11,321 $10,880 $11,648
'19 $11,839 $10,995 $12,183
'19 $12,024 $10,989 $12,389
'19 $12,132 $11,200 $12,510
'19 $12,287 $11,203 $12,685
'19 $12,155 $11,402 $12,524
'19 $12,495 $11,545 $12,831
'19 $12,548 $11,570 $12,897
'19 $12,653 $11,870 $12,947
'19 $12,705 $11,807 $12,988
'19 $12,758 $11,842 $13,018
'19 $12,784 $11,836 $13,054
'19 $12,999 $11,828 $13,326
'20 $12,944 $12,056 $13,327
'20 $12,724 $12,273 $13,120
'20 $11,472 $12,201 $11,576
'20 $11,934 $12,417 $12,016
'20 $12,481 $12,475 $12,562
'20 $12,477 $12,554 $12,681
'20 $13,139 $12,741 $13,283
'20 $13,247 $12,638 $13,415
'20 $13,075 $12,632 $13,276
'20 $13,155 $12,575 $13,336
'20 $13,602 $12,699 $13,871
'20 $13,796 $12,716 $14,136
'21 $13,792 $12,625 $14,190
'21 $13,816 $12,443 $14,239
'21 $13,842 $12,287 $14,264
'21 $13,983 $12,384 $14,421
'21 $14,009 $12,425 $14,462
'21 $14,180 $12,512 $14,659
'21 $14,206 $12,652 $14,711
'21 $14,262 $12,628 $14,794
'21 $14,258 $12,519 $14,797
'21 $14,226 $12,515 $14,770
'21 $14,075 $12,552 $14,616
'21 $14,339 $12,520 $14,892
'22 $13,977 $12,250 $14,486
'22 $13,884 $12,114 $14,361
'22 $13,821 $11,777 $14,218
'22 $13,365 $11,330 $13,706
'22 $13,424 $11,403 $13,740
'22 $12,570 $11,224 $12,806
'22 $13,299 $11,499 $13,576
'22 $12,958 $11,174 $13,244
'22 $12,523 $10,691 $12,717
'22 $12,922 $10,552 $13,079
'22 $13,199 $10,940 $13,322
'22 $13,082 $10,891 $13,223
'23 $13,522 $11,226 $13,740
'23 $13,335 $10,936 $13,563
'23 $13,560 $11,214 $13,714
'23 $13,629 $11,282 $13,848
'23 $13,474 $11,159 $13,716
'23 $13,706 $11,119 $13,939
'23 $13,874 $11,111 $14,138
'23 $13,914 $11,040 $14,180
'23 $13,757 $10,760 $14,014
'23 $13,535 $10,590 $13,839
'23 $14,137 $11,070 $14,470
'23 $14,610 $11,493 $15,004
'24 $14,620 $11,462 $15,007
'24 $14,629 $11,300 $15,052
'24 $14,774 $11,404 $15,231
'24 $14,681 $11,116 $15,079
'24 $14,862 $11,305 $15,250
'24 $14,976 $11,412 $15,397
'24 $15,228 $11,678 $15,699
'24 $15,447 $11,846 $15,949
'24 $15,666 $12,004 $16,209</t>
        </is>
      </c>
    </row>
    <row r="101">
      <c r="A101" s="4" t="inlineStr">
        <is>
          <t>Average Annual Return [Table Text Block]</t>
        </is>
      </c>
      <c r="B101" s="4" t="inlineStr">
        <is>
          <t>Class/Index 1-Year 5-Year 10-Year
Class S No Sales Charge 13.87% 4.28% 4.59%
Bloomberg U.S. Aggregate Bond Index 11.57% 0.33% 1.84%
ICE BofA US High Yield Index 15.67% 4.53% 4.95%</t>
        </is>
      </c>
    </row>
    <row r="102">
      <c r="A102" s="4" t="inlineStr">
        <is>
          <t>No Deduction of Taxes [Text Block]</t>
        </is>
      </c>
      <c r="B102" s="4" t="inlineStr">
        <is>
          <t>The performance graph and returns table do not reflect the deduction of taxes that a shareholder would pay on Fund distributions or the redemption of Fund shares.</t>
        </is>
      </c>
    </row>
    <row r="103">
      <c r="A103" s="4" t="inlineStr">
        <is>
          <t>AssetsNet</t>
        </is>
      </c>
      <c r="B103" s="5" t="n">
        <v>525239452</v>
      </c>
    </row>
    <row r="104">
      <c r="A104" s="4" t="inlineStr">
        <is>
          <t>Holdings Count | Holding</t>
        </is>
      </c>
      <c r="B104" s="7" t="n">
        <v>339</v>
      </c>
    </row>
    <row r="105">
      <c r="A105" s="4" t="inlineStr">
        <is>
          <t>Advisory Fees Paid, Amount</t>
        </is>
      </c>
      <c r="B105" s="5" t="n">
        <v>2436783</v>
      </c>
    </row>
    <row r="106">
      <c r="A106" s="4" t="inlineStr">
        <is>
          <t>InvestmentCompanyPortfolioTurnover</t>
        </is>
      </c>
      <c r="B106" s="8" t="n">
        <v>1.13</v>
      </c>
    </row>
    <row r="107">
      <c r="A107" s="4" t="inlineStr">
        <is>
          <t>Additional Fund Statistics [Text Block]</t>
        </is>
      </c>
      <c r="B107" s="4" t="inlineStr">
        <is>
          <t>Key Fund Statistics
Net Assets ($) 525,239,452
Number of Portfolio Holdings 339
Portfolio Turnover Rate (%) 113
Total Net Advisory Fees Paid ($) 2,436,783</t>
        </is>
      </c>
    </row>
    <row r="108">
      <c r="A108" s="4" t="inlineStr">
        <is>
          <t>Holdings [Text Block]</t>
        </is>
      </c>
      <c r="B108" s="4" t="inlineStr">
        <is>
          <t>Asset Allocation
Asset Type % of Net Assets
Corporate Bonds 92%
Exchange-Traded Funds 4%
Cash Equivalents 3%
Convertible Bonds 1%
Loan Participations and Assignments 1%
Government &amp; Agency Obligations 0%
Warrants 0%
Common Stocks 0%
Other Assets and Liabilities, Net (1%)
Total 100%
Sector Allocation
Sector % of Net Assets
Energy 16%
Communication Services 15%
Industrials 13%
Consumer Discretionary 12%
Materials 10%
Utilities 7%
Health Care 6%
Financials 5%
Information Technology 4%
Consumer Staples 4%
Real Estate 2%
Credit Quality
Credit Rating % of Net Assets
BBB 4%
BB 60%
B 27%
CCC 7%
Not Rated 1%</t>
        </is>
      </c>
    </row>
    <row r="109">
      <c r="A109" s="4" t="inlineStr">
        <is>
          <t>Material Fund Change [Text Block]</t>
        </is>
      </c>
    </row>
    <row r="110">
      <c r="A110" s="4" t="inlineStr">
        <is>
          <t>C000096667</t>
        </is>
      </c>
      <c r="B110" s="4" t="inlineStr">
        <is>
          <t xml:space="preserve"> </t>
        </is>
      </c>
    </row>
    <row r="111">
      <c r="A111" s="3" t="inlineStr">
        <is>
          <t>Shareholder Report [Line Items]</t>
        </is>
      </c>
      <c r="B111" s="4" t="inlineStr">
        <is>
          <t xml:space="preserve"> </t>
        </is>
      </c>
    </row>
    <row r="112">
      <c r="A112" s="4" t="inlineStr">
        <is>
          <t>Fund Name</t>
        </is>
      </c>
      <c r="B112" s="4" t="inlineStr">
        <is>
          <t>DWS High Income Fund</t>
        </is>
      </c>
    </row>
    <row r="113">
      <c r="A113" s="4" t="inlineStr">
        <is>
          <t>Class Name</t>
        </is>
      </c>
      <c r="B113" s="4" t="inlineStr">
        <is>
          <t>Institutional Class</t>
        </is>
      </c>
    </row>
    <row r="114">
      <c r="A114" s="4" t="inlineStr">
        <is>
          <t>Trading Symbol</t>
        </is>
      </c>
      <c r="B114" s="4" t="inlineStr">
        <is>
          <t>KHYIX</t>
        </is>
      </c>
    </row>
    <row r="115">
      <c r="A115" s="4" t="inlineStr">
        <is>
          <t>Annual or Semi-Annual Statement [Text Block]</t>
        </is>
      </c>
      <c r="B115" s="4" t="inlineStr">
        <is>
          <t>This annual shareholder report contains important information about DWS High Income Fund (the "Fund") for the period October 1, 2023 to September 30,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on the Fund's website at dws.com/mutualreports</t>
        </is>
      </c>
    </row>
    <row r="118">
      <c r="A118" s="4" t="inlineStr">
        <is>
          <t>Additional Information Phone Number</t>
        </is>
      </c>
      <c r="B118" s="4" t="inlineStr">
        <is>
          <t>(800) 728-3337</t>
        </is>
      </c>
    </row>
    <row r="119">
      <c r="A119" s="4" t="inlineStr">
        <is>
          <t>Additional Information Website</t>
        </is>
      </c>
      <c r="B119" s="4" t="inlineStr">
        <is>
          <t>&amp;lt;span style="box-sizing: border-box; color: rgb(0, 0, 0); display: inline; flex-wrap: nowrap; font-size: 14.6667px; font-weight: 300; grid-area: auto; line-height: 17.6px; margin: 0px; overflow: visible; text-align: left;"&gt;dws.com/mutualreports&amp;lt;/span&gt;</t>
        </is>
      </c>
    </row>
    <row r="120">
      <c r="A120" s="4" t="inlineStr">
        <is>
          <t>Expenses [Text Block]</t>
        </is>
      </c>
      <c r="B120" s="4" t="inlineStr">
        <is>
          <t xml:space="preserve">What were the Fund costs for the last year?
(Based on a hypothetical $10,000 investment)
Costs of a $10,000 investment Costs paid as a percentage of a $10,000 investment
Institutional Class $79 0.74%
Gross expense ratio as of the latest prospectus: 0.74%. See prospectus for any contractual or voluntary waivers; without a waiver, costs would have been higher. </t>
        </is>
      </c>
    </row>
    <row r="121">
      <c r="A121" s="4" t="inlineStr">
        <is>
          <t>Expenses Paid, Amount</t>
        </is>
      </c>
      <c r="B121" s="5" t="n">
        <v>79</v>
      </c>
    </row>
    <row r="122">
      <c r="A122" s="4" t="inlineStr">
        <is>
          <t>Expense Ratio, Percent</t>
        </is>
      </c>
      <c r="B122" s="6" t="n">
        <v>0.0074</v>
      </c>
    </row>
    <row r="123">
      <c r="A123" s="4" t="inlineStr">
        <is>
          <t>Factors Affecting Performance [Text Block]</t>
        </is>
      </c>
      <c r="B123" s="4" t="inlineStr">
        <is>
          <t>How did the Fund perform last year and what affected its performance?
Institutional Class shares of the Fund returned 13.88% for the period ended September 30, 2024. The Fund's broad-based index, the Bloomberg U.S. Aggregate Bond Index, returned 11.57% for the same period, while the Fund's additional, more narrowly based index, the ICE BofA US High Yield Index, returned 15.67%. The Fund’s underperformance stemmed, in part, from its underweights in lower-quality bonds rated CCC and below, since this category delivered returns well in excess of the broader market. On the other hand, the Fund benefited from its positions in bonds that were upgraded to investment-grade status. Sector allocation also detracted from performance, primarily as a result of underweights in the outperforming retail, and technology industries. It’s important to note, however, that the bulk of the shortfall in these areas was the result of strength in the securities of distressed borrowers that we sought to avoid. On the plus side, selection in the chemicals, electric utilities, and exploration and production subsectors contributed. At the individual security level, Teva Pharmaceutical Finance Netherlands II BV (0.6%) was a top contributor. The bonds rose in price after the company reached an agreement with the U.S. Department of Justice (DOJ) to settle price-fixing charges, allowing it to focus on growth and deleveraging. The Dutch cable company Ziggo BV (0.6%) and the U.S. utility NRG Energy, Inc. (0.7%) were further contributors of note. An overweight in Spirit Loyalty Cayman* — the issuing entity for Spirit Airlines — was a notable detractor. The bonds declined in price after the company’s proposed merger with JetBlue was blocked by the DOJ. Additionally, weak operating fundamentals and challenged liquidity raised concerns that the company could struggle to meet its 2025 debt maturities. An underweight in the distressed satellite television provider Dish DBS Corp. (0.5%) and an overweight in the copper mining company First Quantum Minerals, Ltd. (0.2%) detracted, as well. Percentages in parentheses are based on the Fund’s net assets as of September 30, 2024. * Not held at September 30, 2024.</t>
        </is>
      </c>
    </row>
    <row r="124">
      <c r="A124" s="4" t="inlineStr">
        <is>
          <t>Performance Past Does Not Indicate Future [Text]</t>
        </is>
      </c>
      <c r="B124" s="4" t="inlineStr">
        <is>
          <t>The Fund's past performance is not a good predictor or guarantee of the Fund's future performance.</t>
        </is>
      </c>
    </row>
    <row r="125">
      <c r="A125" s="4" t="inlineStr">
        <is>
          <t>Line Graph [Table Text Block]</t>
        </is>
      </c>
      <c r="B125" s="4" t="inlineStr">
        <is>
          <t>Institutional Class Bloomberg U.S. Aggregate Bond Index ICE BofA US High Yield Index
'14 $1,000,000 $1,000,000 $1,000,000
'14 $1,008,963 $1,009,828 $1,011,351
'14 $1,001,651 $1,016,992 $1,004,172
'14 $986,114 $1,017,943 $989,402
'15 $993,190 $1,039,288 $996,196
'15 $1,010,649 $1,029,516 $1,019,960
'15 $1,009,440 $1,034,297 $1,014,553
'15 $1,020,770 $1,030,586 $1,026,749
'15 $1,021,212 $1,028,104 $1,029,771
'15 $1,006,827 $1,016,894 $1,014,085
'15 $1,007,313 $1,023,963 $1,007,864
'15 $988,616 $1,022,493 $990,027
'15 $963,249 $1,029,409 $964,645
'15 $989,314 $1,029,580 $990,863
'15 $973,953 $1,026,860 $968,763
'15 $954,153 $1,023,542 $943,783
'16 $943,067 $1,037,627 $928,853
'16 $947,293 $1,044,988 $933,173
'16 $971,318 $1,054,576 $974,423
'16 $1,004,336 $1,058,624 $1,013,359
'16 $1,008,617 $1,058,896 $1,020,670
'16 $1,012,839 $1,077,922 $1,031,736
'16 $1,037,258 $1,084,737 $1,057,794
'16 $1,060,006 $1,083,497 $1,081,355
'16 $1,067,055 $1,082,862 $1,088,349
'16 $1,067,254 $1,074,579 $1,091,750
'16 $1,065,222 $1,049,161 $1,087,444
'16 $1,080,841 $1,050,641 $1,108,825
'17 $1,094,932 $1,052,703 $1,123,706
'17 $1,111,515 $1,059,778 $1,141,224
'17 $1,107,301 $1,059,222 $1,138,827
'17 $1,119,363 $1,067,396 $1,151,716
'17 $1,129,136 $1,075,612 $1,161,960
'17 $1,129,772 $1,074,529 $1,163,193
'17 $1,144,621 $1,079,153 $1,176,639
'17 $1,145,262 $1,088,833 $1,176,322
'17 $1,155,459 $1,083,647 $1,186,877
'17 $1,158,114 $1,084,275 $1,191,508
'17 $1,158,356 $1,082,883 $1,188,329
'17 $1,161,056 $1,087,853 $1,191,793
'18 $1,166,171 $1,075,324 $1,199,435
'18 $1,154,191 $1,065,131 $1,188,252
'18 $1,147,217 $1,071,962 $1,180,916
'18 $1,155,002 $1,063,989 $1,188,772
'18 $1,155,398 $1,071,583 $1,188,604
'18 $1,158,363 $1,070,265 $1,192,710
'18 $1,168,883 $1,070,520 $1,206,036
'18 $1,179,440 $1,077,408 $1,214,771
'18 $1,187,509 $1,070,470 $1,221,831
'18 $1,167,693 $1,062,011 $1,201,814
'18 $1,157,991 $1,068,351 $1,190,905
'18 $1,135,321 $1,087,978 $1,164,790
'19 $1,187,348 $1,099,532 $1,218,282
'19 $1,205,946 $1,098,895 $1,238,853
'19 $1,216,848 $1,119,996 $1,250,992
'19 $1,232,500 $1,120,283 $1,268,495
'19 $1,219,340 $1,140,170 $1,252,370
'19 $1,253,550 $1,154,488 $1,283,080
'19 $1,261,506 $1,157,027 $1,289,652
'19 $1,269,507 $1,187,008 $1,294,683
'19 $1,274,803 $1,180,686 $1,298,789
'19 $1,280,133 $1,184,242 $1,301,805
'19 $1,282,818 $1,183,639 $1,305,360
'19 $1,304,464 $1,182,814 $1,332,645
'20 $1,301,703 $1,205,577 $1,332,702
'20 $1,276,971 $1,227,276 $1,312,045
'20 $1,151,358 $1,220,054 $1,157,636
'20 $1,197,738 $1,241,742 $1,201,649
'20 $1,252,696 $1,247,523 $1,256,160
'20 $1,252,272 $1,255,381 $1,268,093
'20 $1,318,799 $1,274,133 $1,328,271
'20 $1,329,673 $1,263,848 $1,341,548
'20 $1,312,517 $1,263,155 $1,327,643
'20 $1,320,561 $1,257,515 $1,333,633
'20 $1,365,488 $1,269,854 $1,387,091
'20 $1,385,052 $1,271,604 $1,413,580
'21 $1,384,728 $1,262,487 $1,419,033
'21 $1,387,201 $1,244,256 $1,423,924
'21 $1,389,867 $1,228,719 $1,426,449
'21 $1,404,036 $1,238,426 $1,442,055
'21 $1,406,694 $1,242,472 $1,446,218
'21 $1,423,864 $1,251,202 $1,465,907
'21 $1,426,519 $1,265,192 $1,471,132
'21 $1,432,119 $1,262,783 $1,479,362
'21 $1,431,802 $1,251,850 $1,479,673
'21 $1,428,555 $1,251,505 $1,476,968
'21 $1,413,392 $1,255,208 $1,461,635
'21 $1,442,898 $1,251,996 $1,489,222
'22 $1,403,715 $1,225,023 $1,448,614
'22 $1,394,424 $1,211,356 $1,436,078
'22 $1,388,150 $1,177,702 $1,421,764
'22 $1,342,431 $1,133,011 $1,370,552
'22 $1,351,396 $1,140,316 $1,374,033
'22 $1,262,525 $1,122,427 $1,280,638
'22 $1,335,801 $1,149,853 $1,357,576
'22 $1,301,510 $1,117,362 $1,324,396
'22 $1,257,818 $1,069,085 $1,271,714
'22 $1,297,983 $1,055,238 $1,307,893
'22 $1,325,843 $1,094,045 $1,332,218
'22 $1,314,161 $1,089,110 $1,322,279
'23 $1,358,407 $1,122,615 $1,373,962
'23 $1,339,581 $1,093,589 $1,356,338
'23 $1,362,252 $1,121,369 $1,371,408
'23 $1,369,256 $1,128,165 $1,384,772
'23 $1,353,746 $1,115,881 $1,371,582
'23 $1,376,979 $1,111,901 $1,393,892
'23 $1,393,883 $1,111,126 $1,413,813
'23 $1,397,934 $1,104,029 $1,418,019
'23 $1,382,181 $1,075,974 $1,401,357
'23 $1,359,783 $1,058,994 $1,383,858
'23 $1,420,264 $1,106,952 $1,447,032
'23 $1,467,881 $1,149,325 $1,500,432
'24 $1,468,855 $1,146,169 $1,500,720
'24 $1,469,764 $1,129,976 $1,505,163
'24 $1,487,663 $1,140,410 $1,523,092
'24 $1,474,999 $1,111,605 $1,507,862
'24 $1,493,206 $1,130,450 $1,524,972
'24 $1,504,628 $1,141,152 $1,539,691
'24 $1,529,966 $1,167,806 $1,569,905
'24 $1,551,960 $1,184,587 $1,594,877
'24 $1,574,069 $1,200,448 $1,620,939</t>
        </is>
      </c>
    </row>
    <row r="126">
      <c r="A126" s="4" t="inlineStr">
        <is>
          <t>Average Annual Return [Table Text Block]</t>
        </is>
      </c>
      <c r="B126" s="4" t="inlineStr">
        <is>
          <t>Class/Index 1-Year 5-Year 10-Year
Institutional Class No Sales Charge 13.88% 4.31% 4.64%
Bloomberg U.S. Aggregate Bond Index 11.57% 0.33% 1.84%
ICE BofA US High Yield Index 15.67% 4.53% 4.95%</t>
        </is>
      </c>
    </row>
    <row r="127">
      <c r="A127" s="4" t="inlineStr">
        <is>
          <t>No Deduction of Taxes [Text Block]</t>
        </is>
      </c>
      <c r="B127" s="4" t="inlineStr">
        <is>
          <t>The performance graph and returns table do not reflect the deduction of taxes that a shareholder would pay on Fund distributions or the redemption of Fund shares.</t>
        </is>
      </c>
    </row>
    <row r="128">
      <c r="A128" s="4" t="inlineStr">
        <is>
          <t>AssetsNet</t>
        </is>
      </c>
      <c r="B128" s="5" t="n">
        <v>525239452</v>
      </c>
    </row>
    <row r="129">
      <c r="A129" s="4" t="inlineStr">
        <is>
          <t>Holdings Count | Holding</t>
        </is>
      </c>
      <c r="B129" s="7" t="n">
        <v>339</v>
      </c>
    </row>
    <row r="130">
      <c r="A130" s="4" t="inlineStr">
        <is>
          <t>Advisory Fees Paid, Amount</t>
        </is>
      </c>
      <c r="B130" s="5" t="n">
        <v>2436783</v>
      </c>
    </row>
    <row r="131">
      <c r="A131" s="4" t="inlineStr">
        <is>
          <t>InvestmentCompanyPortfolioTurnover</t>
        </is>
      </c>
      <c r="B131" s="8" t="n">
        <v>1.13</v>
      </c>
    </row>
    <row r="132">
      <c r="A132" s="4" t="inlineStr">
        <is>
          <t>Additional Fund Statistics [Text Block]</t>
        </is>
      </c>
      <c r="B132" s="4" t="inlineStr">
        <is>
          <t>Key Fund Statistics
Net Assets ($) 525,239,452
Number of Portfolio Holdings 339
Portfolio Turnover Rate (%) 113
Total Net Advisory Fees Paid ($) 2,436,783</t>
        </is>
      </c>
    </row>
    <row r="133">
      <c r="A133" s="4" t="inlineStr">
        <is>
          <t>Holdings [Text Block]</t>
        </is>
      </c>
      <c r="B133" s="4" t="inlineStr">
        <is>
          <t>Asset Allocation
Asset Type % of Net Assets
Corporate Bonds 92%
Exchange-Traded Funds 4%
Cash Equivalents 3%
Convertible Bonds 1%
Loan Participations and Assignments 1%
Government &amp; Agency Obligations 0%
Warrants 0%
Common Stocks 0%
Other Assets and Liabilities, Net (1%)
Total 100%
Sector Allocation
Sector % of Net Assets
Energy 16%
Communication Services 15%
Industrials 13%
Consumer Discretionary 12%
Materials 10%
Utilities 7%
Health Care 6%
Financials 5%
Information Technology 4%
Consumer Staples 4%
Real Estate 2%
Credit Quality
Credit Rating % of Net Assets
BBB 4%
BB 60%
B 27%
CCC 7%
Not Rated 1%</t>
        </is>
      </c>
    </row>
    <row r="134">
      <c r="A13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62"/>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C00009666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4687</v>
      </c>
      <c r="C6" s="5" t="n">
        <v>14483</v>
      </c>
      <c r="D6" s="5" t="n">
        <v>14280</v>
      </c>
      <c r="E6" s="5" t="n">
        <v>14046</v>
      </c>
      <c r="F6" s="5" t="n">
        <v>13942</v>
      </c>
      <c r="G6" s="5" t="n">
        <v>13774</v>
      </c>
      <c r="H6" s="5" t="n">
        <v>13896</v>
      </c>
      <c r="I6" s="5" t="n">
        <v>13731</v>
      </c>
      <c r="J6" s="5" t="n">
        <v>13725</v>
      </c>
      <c r="K6" s="5" t="n">
        <v>13719</v>
      </c>
      <c r="L6" s="5" t="n">
        <v>13276</v>
      </c>
      <c r="M6" s="5" t="n">
        <v>12712</v>
      </c>
      <c r="N6" s="5" t="n">
        <v>12924</v>
      </c>
      <c r="O6" s="5" t="n">
        <v>13074</v>
      </c>
      <c r="P6" s="5" t="n">
        <v>13039</v>
      </c>
      <c r="Q6" s="5" t="n">
        <v>12883</v>
      </c>
      <c r="R6" s="5" t="n">
        <v>12698</v>
      </c>
      <c r="S6" s="5" t="n">
        <v>12846</v>
      </c>
      <c r="T6" s="5" t="n">
        <v>12753</v>
      </c>
      <c r="U6" s="5" t="n">
        <v>12543</v>
      </c>
      <c r="V6" s="5" t="n">
        <v>12752</v>
      </c>
      <c r="W6" s="5" t="n">
        <v>12310</v>
      </c>
      <c r="X6" s="5" t="n">
        <v>12422</v>
      </c>
      <c r="Y6" s="5" t="n">
        <v>12163</v>
      </c>
      <c r="Z6" s="5" t="n">
        <v>11788</v>
      </c>
      <c r="AA6" s="5" t="n">
        <v>12229</v>
      </c>
      <c r="AB6" s="5" t="n">
        <v>12554</v>
      </c>
      <c r="AC6" s="5" t="n">
        <v>11838</v>
      </c>
      <c r="AD6" s="5" t="n">
        <v>12676</v>
      </c>
      <c r="AE6" s="5" t="n">
        <v>12594</v>
      </c>
      <c r="AF6" s="5" t="n">
        <v>13027</v>
      </c>
      <c r="AG6" s="5" t="n">
        <v>13116</v>
      </c>
      <c r="AH6" s="5" t="n">
        <v>13206</v>
      </c>
      <c r="AI6" s="5" t="n">
        <v>13549</v>
      </c>
      <c r="AJ6" s="5" t="n">
        <v>13302</v>
      </c>
      <c r="AK6" s="5" t="n">
        <v>13419</v>
      </c>
      <c r="AL6" s="5" t="n">
        <v>13452</v>
      </c>
      <c r="AM6" s="5" t="n">
        <v>13458</v>
      </c>
      <c r="AN6" s="5" t="n">
        <v>13408</v>
      </c>
      <c r="AO6" s="5" t="n">
        <v>13386</v>
      </c>
      <c r="AP6" s="5" t="n">
        <v>13254</v>
      </c>
      <c r="AQ6" s="5" t="n">
        <v>13204</v>
      </c>
      <c r="AR6" s="5" t="n">
        <v>13073</v>
      </c>
      <c r="AS6" s="5" t="n">
        <v>13051</v>
      </c>
      <c r="AT6" s="5" t="n">
        <v>13030</v>
      </c>
      <c r="AU6" s="5" t="n">
        <v>13036</v>
      </c>
      <c r="AV6" s="5" t="n">
        <v>12854</v>
      </c>
      <c r="AW6" s="5" t="n">
        <v>12460</v>
      </c>
      <c r="AX6" s="5" t="n">
        <v>12360</v>
      </c>
      <c r="AY6" s="5" t="n">
        <v>12524</v>
      </c>
      <c r="AZ6" s="5" t="n">
        <v>12450</v>
      </c>
      <c r="BA6" s="5" t="n">
        <v>11798</v>
      </c>
      <c r="BB6" s="5" t="n">
        <v>11831</v>
      </c>
      <c r="BC6" s="5" t="n">
        <v>11288</v>
      </c>
      <c r="BD6" s="5" t="n">
        <v>10852</v>
      </c>
      <c r="BE6" s="5" t="n">
        <v>12067</v>
      </c>
      <c r="BF6" s="5" t="n">
        <v>12277</v>
      </c>
      <c r="BG6" s="5" t="n">
        <v>12306</v>
      </c>
      <c r="BH6" s="5" t="n">
        <v>12129</v>
      </c>
      <c r="BI6" s="5" t="n">
        <v>12081</v>
      </c>
      <c r="BJ6" s="5" t="n">
        <v>12033</v>
      </c>
      <c r="BK6" s="5" t="n">
        <v>11986</v>
      </c>
      <c r="BL6" s="5" t="n">
        <v>11913</v>
      </c>
      <c r="BM6" s="5" t="n">
        <v>11840</v>
      </c>
      <c r="BN6" s="5" t="n">
        <v>11519</v>
      </c>
      <c r="BO6" s="5" t="n">
        <v>11670</v>
      </c>
      <c r="BP6" s="5" t="n">
        <v>11524</v>
      </c>
      <c r="BQ6" s="5" t="n">
        <v>11423</v>
      </c>
      <c r="BR6" s="5" t="n">
        <v>11224</v>
      </c>
      <c r="BS6" s="5" t="n">
        <v>10733</v>
      </c>
      <c r="BT6" s="5" t="n">
        <v>10975</v>
      </c>
      <c r="BU6" s="5" t="n">
        <v>11045</v>
      </c>
      <c r="BV6" s="5" t="n">
        <v>11235</v>
      </c>
      <c r="BW6" s="5" t="n">
        <v>11184</v>
      </c>
      <c r="BX6" s="5" t="n">
        <v>11087</v>
      </c>
      <c r="BY6" s="5" t="n">
        <v>10965</v>
      </c>
      <c r="BZ6" s="5" t="n">
        <v>10939</v>
      </c>
      <c r="CA6" s="5" t="n">
        <v>10938</v>
      </c>
      <c r="CB6" s="5" t="n">
        <v>10866</v>
      </c>
      <c r="CC6" s="5" t="n">
        <v>10958</v>
      </c>
      <c r="CD6" s="5" t="n">
        <v>11074</v>
      </c>
      <c r="CE6" s="5" t="n">
        <v>11004</v>
      </c>
      <c r="CF6" s="5" t="n">
        <v>11004</v>
      </c>
      <c r="CG6" s="5" t="n">
        <v>10981</v>
      </c>
      <c r="CH6" s="5" t="n">
        <v>10958</v>
      </c>
      <c r="CI6" s="5" t="n">
        <v>10886</v>
      </c>
      <c r="CJ6" s="5" t="n">
        <v>10860</v>
      </c>
      <c r="CK6" s="5" t="n">
        <v>10721</v>
      </c>
      <c r="CL6" s="5" t="n">
        <v>10717</v>
      </c>
      <c r="CM6" s="5" t="n">
        <v>10649</v>
      </c>
      <c r="CN6" s="5" t="n">
        <v>10536</v>
      </c>
      <c r="CO6" s="5" t="n">
        <v>10556</v>
      </c>
      <c r="CP6" s="5" t="n">
        <v>10422</v>
      </c>
      <c r="CQ6" s="5" t="n">
        <v>10268</v>
      </c>
      <c r="CR6" s="5" t="n">
        <v>10121</v>
      </c>
      <c r="CS6" s="5" t="n">
        <v>10142</v>
      </c>
      <c r="CT6" s="5" t="n">
        <v>10164</v>
      </c>
      <c r="CU6" s="5" t="n">
        <v>10099</v>
      </c>
      <c r="CV6" s="5" t="n">
        <v>9884</v>
      </c>
      <c r="CW6" s="5" t="n">
        <v>9653</v>
      </c>
      <c r="CX6" s="5" t="n">
        <v>9593</v>
      </c>
      <c r="CY6" s="5" t="n">
        <v>9555</v>
      </c>
      <c r="CZ6" s="5" t="n">
        <v>9263</v>
      </c>
      <c r="DA6" s="5" t="n">
        <v>9014</v>
      </c>
      <c r="DB6" s="5" t="n">
        <v>8997</v>
      </c>
      <c r="DC6" s="5" t="n">
        <v>9104</v>
      </c>
      <c r="DD6" s="5" t="n">
        <v>9295</v>
      </c>
      <c r="DE6" s="5" t="n">
        <v>9444</v>
      </c>
      <c r="DF6" s="5" t="n">
        <v>9176</v>
      </c>
      <c r="DG6" s="5" t="n">
        <v>9420</v>
      </c>
      <c r="DH6" s="5" t="n">
        <v>9601</v>
      </c>
      <c r="DI6" s="5" t="n">
        <v>9618</v>
      </c>
      <c r="DJ6" s="5" t="n">
        <v>9758</v>
      </c>
      <c r="DK6" s="5" t="n">
        <v>9755</v>
      </c>
      <c r="DL6" s="5" t="n">
        <v>9649</v>
      </c>
      <c r="DM6" s="5" t="n">
        <v>9662</v>
      </c>
      <c r="DN6" s="5" t="n">
        <v>9477</v>
      </c>
      <c r="DO6" s="5" t="n">
        <v>9431</v>
      </c>
      <c r="DP6" s="5" t="n">
        <v>9562</v>
      </c>
      <c r="DQ6" s="5" t="n">
        <v>9653</v>
      </c>
      <c r="DR6" s="5" t="n">
        <v>9550</v>
      </c>
    </row>
    <row r="7">
      <c r="A7" s="4" t="inlineStr">
        <is>
          <t>C00009666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4218</v>
      </c>
      <c r="C10" s="7" t="n">
        <v>14030</v>
      </c>
      <c r="D10" s="7" t="n">
        <v>13843</v>
      </c>
      <c r="E10" s="7" t="n">
        <v>13626</v>
      </c>
      <c r="F10" s="7" t="n">
        <v>13534</v>
      </c>
      <c r="G10" s="7" t="n">
        <v>13380</v>
      </c>
      <c r="H10" s="7" t="n">
        <v>13475</v>
      </c>
      <c r="I10" s="7" t="n">
        <v>13355</v>
      </c>
      <c r="J10" s="7" t="n">
        <v>13357</v>
      </c>
      <c r="K10" s="7" t="n">
        <v>13360</v>
      </c>
      <c r="L10" s="7" t="n">
        <v>12938</v>
      </c>
      <c r="M10" s="7" t="n">
        <v>12397</v>
      </c>
      <c r="N10" s="7" t="n">
        <v>12611</v>
      </c>
      <c r="O10" s="7" t="n">
        <v>12766</v>
      </c>
      <c r="P10" s="7" t="n">
        <v>12740</v>
      </c>
      <c r="Q10" s="7" t="n">
        <v>12596</v>
      </c>
      <c r="R10" s="7" t="n">
        <v>12394</v>
      </c>
      <c r="S10" s="7" t="n">
        <v>12547</v>
      </c>
      <c r="T10" s="7" t="n">
        <v>12494</v>
      </c>
      <c r="U10" s="7" t="n">
        <v>12297</v>
      </c>
      <c r="V10" s="7" t="n">
        <v>12479</v>
      </c>
      <c r="W10" s="7" t="n">
        <v>12084</v>
      </c>
      <c r="X10" s="7" t="n">
        <v>12202</v>
      </c>
      <c r="Y10" s="7" t="n">
        <v>11956</v>
      </c>
      <c r="Z10" s="7" t="n">
        <v>11596</v>
      </c>
      <c r="AA10" s="7" t="n">
        <v>12009</v>
      </c>
      <c r="AB10" s="7" t="n">
        <v>12336</v>
      </c>
      <c r="AC10" s="7" t="n">
        <v>11669</v>
      </c>
      <c r="AD10" s="7" t="n">
        <v>12501</v>
      </c>
      <c r="AE10" s="7" t="n">
        <v>12429</v>
      </c>
      <c r="AF10" s="7" t="n">
        <v>12863</v>
      </c>
      <c r="AG10" s="7" t="n">
        <v>12932</v>
      </c>
      <c r="AH10" s="7" t="n">
        <v>13028</v>
      </c>
      <c r="AI10" s="7" t="n">
        <v>13376</v>
      </c>
      <c r="AJ10" s="7" t="n">
        <v>13140</v>
      </c>
      <c r="AK10" s="7" t="n">
        <v>13293</v>
      </c>
      <c r="AL10" s="7" t="n">
        <v>13334</v>
      </c>
      <c r="AM10" s="7" t="n">
        <v>13348</v>
      </c>
      <c r="AN10" s="7" t="n">
        <v>13308</v>
      </c>
      <c r="AO10" s="7" t="n">
        <v>13295</v>
      </c>
      <c r="AP10" s="7" t="n">
        <v>13145</v>
      </c>
      <c r="AQ10" s="7" t="n">
        <v>13132</v>
      </c>
      <c r="AR10" s="7" t="n">
        <v>13011</v>
      </c>
      <c r="AS10" s="7" t="n">
        <v>12997</v>
      </c>
      <c r="AT10" s="7" t="n">
        <v>12984</v>
      </c>
      <c r="AU10" s="7" t="n">
        <v>12999</v>
      </c>
      <c r="AV10" s="7" t="n">
        <v>12826</v>
      </c>
      <c r="AW10" s="7" t="n">
        <v>12415</v>
      </c>
      <c r="AX10" s="7" t="n">
        <v>12350</v>
      </c>
      <c r="AY10" s="7" t="n">
        <v>12496</v>
      </c>
      <c r="AZ10" s="7" t="n">
        <v>12430</v>
      </c>
      <c r="BA10" s="7" t="n">
        <v>11814</v>
      </c>
      <c r="BB10" s="7" t="n">
        <v>11827</v>
      </c>
      <c r="BC10" s="7" t="n">
        <v>11318</v>
      </c>
      <c r="BD10" s="7" t="n">
        <v>10889</v>
      </c>
      <c r="BE10" s="7" t="n">
        <v>12087</v>
      </c>
      <c r="BF10" s="7" t="n">
        <v>12305</v>
      </c>
      <c r="BG10" s="7" t="n">
        <v>12367</v>
      </c>
      <c r="BH10" s="7" t="n">
        <v>12173</v>
      </c>
      <c r="BI10" s="7" t="n">
        <v>12132</v>
      </c>
      <c r="BJ10" s="7" t="n">
        <v>12118</v>
      </c>
      <c r="BK10" s="7" t="n">
        <v>12078</v>
      </c>
      <c r="BL10" s="7" t="n">
        <v>11988</v>
      </c>
      <c r="BM10" s="7" t="n">
        <v>11924</v>
      </c>
      <c r="BN10" s="7" t="n">
        <v>11608</v>
      </c>
      <c r="BO10" s="7" t="n">
        <v>11768</v>
      </c>
      <c r="BP10" s="7" t="n">
        <v>11628</v>
      </c>
      <c r="BQ10" s="7" t="n">
        <v>11533</v>
      </c>
      <c r="BR10" s="7" t="n">
        <v>11364</v>
      </c>
      <c r="BS10" s="7" t="n">
        <v>10851</v>
      </c>
      <c r="BT10" s="7" t="n">
        <v>11102</v>
      </c>
      <c r="BU10" s="7" t="n">
        <v>11204</v>
      </c>
      <c r="BV10" s="7" t="n">
        <v>11404</v>
      </c>
      <c r="BW10" s="7" t="n">
        <v>11336</v>
      </c>
      <c r="BX10" s="7" t="n">
        <v>11245</v>
      </c>
      <c r="BY10" s="7" t="n">
        <v>11153</v>
      </c>
      <c r="BZ10" s="7" t="n">
        <v>11134</v>
      </c>
      <c r="CA10" s="7" t="n">
        <v>11140</v>
      </c>
      <c r="CB10" s="7" t="n">
        <v>11050</v>
      </c>
      <c r="CC10" s="7" t="n">
        <v>11151</v>
      </c>
      <c r="CD10" s="7" t="n">
        <v>11276</v>
      </c>
      <c r="CE10" s="7" t="n">
        <v>11236</v>
      </c>
      <c r="CF10" s="7" t="n">
        <v>11219</v>
      </c>
      <c r="CG10" s="7" t="n">
        <v>11226</v>
      </c>
      <c r="CH10" s="7" t="n">
        <v>11210</v>
      </c>
      <c r="CI10" s="7" t="n">
        <v>11120</v>
      </c>
      <c r="CJ10" s="7" t="n">
        <v>11123</v>
      </c>
      <c r="CK10" s="7" t="n">
        <v>10988</v>
      </c>
      <c r="CL10" s="7" t="n">
        <v>10992</v>
      </c>
      <c r="CM10" s="7" t="n">
        <v>10906</v>
      </c>
      <c r="CN10" s="7" t="n">
        <v>10797</v>
      </c>
      <c r="CO10" s="7" t="n">
        <v>10847</v>
      </c>
      <c r="CP10" s="7" t="n">
        <v>10694</v>
      </c>
      <c r="CQ10" s="7" t="n">
        <v>10565</v>
      </c>
      <c r="CR10" s="7" t="n">
        <v>10399</v>
      </c>
      <c r="CS10" s="7" t="n">
        <v>10450</v>
      </c>
      <c r="CT10" s="7" t="n">
        <v>10457</v>
      </c>
      <c r="CU10" s="7" t="n">
        <v>10396</v>
      </c>
      <c r="CV10" s="7" t="n">
        <v>10182</v>
      </c>
      <c r="CW10" s="7" t="n">
        <v>9951</v>
      </c>
      <c r="CX10" s="7" t="n">
        <v>9917</v>
      </c>
      <c r="CY10" s="7" t="n">
        <v>9884</v>
      </c>
      <c r="CZ10" s="7" t="n">
        <v>9567</v>
      </c>
      <c r="DA10" s="7" t="n">
        <v>9339</v>
      </c>
      <c r="DB10" s="7" t="n">
        <v>9305</v>
      </c>
      <c r="DC10" s="7" t="n">
        <v>9422</v>
      </c>
      <c r="DD10" s="7" t="n">
        <v>9626</v>
      </c>
      <c r="DE10" s="7" t="n">
        <v>9807</v>
      </c>
      <c r="DF10" s="7" t="n">
        <v>9536</v>
      </c>
      <c r="DG10" s="7" t="n">
        <v>9795</v>
      </c>
      <c r="DH10" s="7" t="n">
        <v>9989</v>
      </c>
      <c r="DI10" s="7" t="n">
        <v>9993</v>
      </c>
      <c r="DJ10" s="7" t="n">
        <v>10165</v>
      </c>
      <c r="DK10" s="7" t="n">
        <v>10148</v>
      </c>
      <c r="DL10" s="7" t="n">
        <v>10044</v>
      </c>
      <c r="DM10" s="7" t="n">
        <v>10064</v>
      </c>
      <c r="DN10" s="7" t="n">
        <v>9898</v>
      </c>
      <c r="DO10" s="7" t="n">
        <v>9857</v>
      </c>
      <c r="DP10" s="7" t="n">
        <v>10000</v>
      </c>
      <c r="DQ10" s="7" t="n">
        <v>10081</v>
      </c>
      <c r="DR10" s="7" t="n">
        <v>10000</v>
      </c>
    </row>
    <row r="11">
      <c r="A11" s="4" t="inlineStr">
        <is>
          <t>C0001481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5744</v>
      </c>
      <c r="C14" s="7" t="n">
        <v>15522</v>
      </c>
      <c r="D14" s="7" t="n">
        <v>15300</v>
      </c>
      <c r="E14" s="7" t="n">
        <v>15046</v>
      </c>
      <c r="F14" s="7" t="n">
        <v>14931</v>
      </c>
      <c r="G14" s="7" t="n">
        <v>14748</v>
      </c>
      <c r="H14" s="7" t="n">
        <v>14874</v>
      </c>
      <c r="I14" s="7" t="n">
        <v>14694</v>
      </c>
      <c r="J14" s="7" t="n">
        <v>14684</v>
      </c>
      <c r="K14" s="7" t="n">
        <v>14674</v>
      </c>
      <c r="L14" s="7" t="n">
        <v>14196</v>
      </c>
      <c r="M14" s="7" t="n">
        <v>13590</v>
      </c>
      <c r="N14" s="7" t="n">
        <v>13813</v>
      </c>
      <c r="O14" s="7" t="n">
        <v>13971</v>
      </c>
      <c r="P14" s="7" t="n">
        <v>13929</v>
      </c>
      <c r="Q14" s="7" t="n">
        <v>13759</v>
      </c>
      <c r="R14" s="7" t="n">
        <v>13558</v>
      </c>
      <c r="S14" s="7" t="n">
        <v>13713</v>
      </c>
      <c r="T14" s="7" t="n">
        <v>13611</v>
      </c>
      <c r="U14" s="7" t="n">
        <v>13384</v>
      </c>
      <c r="V14" s="7" t="n">
        <v>13603</v>
      </c>
      <c r="W14" s="7" t="n">
        <v>13128</v>
      </c>
      <c r="X14" s="7" t="n">
        <v>13245</v>
      </c>
      <c r="Y14" s="7" t="n">
        <v>12965</v>
      </c>
      <c r="Z14" s="7" t="n">
        <v>12562</v>
      </c>
      <c r="AA14" s="7" t="n">
        <v>13030</v>
      </c>
      <c r="AB14" s="7" t="n">
        <v>13371</v>
      </c>
      <c r="AC14" s="7" t="n">
        <v>12606</v>
      </c>
      <c r="AD14" s="7" t="n">
        <v>13495</v>
      </c>
      <c r="AE14" s="7" t="n">
        <v>13404</v>
      </c>
      <c r="AF14" s="7" t="n">
        <v>13861</v>
      </c>
      <c r="AG14" s="7" t="n">
        <v>13953</v>
      </c>
      <c r="AH14" s="7" t="n">
        <v>14045</v>
      </c>
      <c r="AI14" s="7" t="n">
        <v>14406</v>
      </c>
      <c r="AJ14" s="7" t="n">
        <v>14140</v>
      </c>
      <c r="AK14" s="7" t="n">
        <v>14262</v>
      </c>
      <c r="AL14" s="7" t="n">
        <v>14293</v>
      </c>
      <c r="AM14" s="7" t="n">
        <v>14295</v>
      </c>
      <c r="AN14" s="7" t="n">
        <v>14239</v>
      </c>
      <c r="AO14" s="7" t="n">
        <v>14211</v>
      </c>
      <c r="AP14" s="7" t="n">
        <v>14068</v>
      </c>
      <c r="AQ14" s="7" t="n">
        <v>14041</v>
      </c>
      <c r="AR14" s="7" t="n">
        <v>13899</v>
      </c>
      <c r="AS14" s="7" t="n">
        <v>13844</v>
      </c>
      <c r="AT14" s="7" t="n">
        <v>13819</v>
      </c>
      <c r="AU14" s="7" t="n">
        <v>13822</v>
      </c>
      <c r="AV14" s="7" t="n">
        <v>13655</v>
      </c>
      <c r="AW14" s="7" t="n">
        <v>13205</v>
      </c>
      <c r="AX14" s="7" t="n">
        <v>13124</v>
      </c>
      <c r="AY14" s="7" t="n">
        <v>13267</v>
      </c>
      <c r="AZ14" s="7" t="n">
        <v>13186</v>
      </c>
      <c r="BA14" s="7" t="n">
        <v>12520</v>
      </c>
      <c r="BB14" s="7" t="n">
        <v>12524</v>
      </c>
      <c r="BC14" s="7" t="n">
        <v>11946</v>
      </c>
      <c r="BD14" s="7" t="n">
        <v>11482</v>
      </c>
      <c r="BE14" s="7" t="n">
        <v>12764</v>
      </c>
      <c r="BF14" s="7" t="n">
        <v>12984</v>
      </c>
      <c r="BG14" s="7" t="n">
        <v>13038</v>
      </c>
      <c r="BH14" s="7" t="n">
        <v>12822</v>
      </c>
      <c r="BI14" s="7" t="n">
        <v>12768</v>
      </c>
      <c r="BJ14" s="7" t="n">
        <v>12741</v>
      </c>
      <c r="BK14" s="7" t="n">
        <v>12661</v>
      </c>
      <c r="BL14" s="7" t="n">
        <v>12581</v>
      </c>
      <c r="BM14" s="7" t="n">
        <v>12501</v>
      </c>
      <c r="BN14" s="7" t="n">
        <v>12159</v>
      </c>
      <c r="BO14" s="7" t="n">
        <v>12316</v>
      </c>
      <c r="BP14" s="7" t="n">
        <v>12159</v>
      </c>
      <c r="BQ14" s="7" t="n">
        <v>12050</v>
      </c>
      <c r="BR14" s="7" t="n">
        <v>11864</v>
      </c>
      <c r="BS14" s="7" t="n">
        <v>11344</v>
      </c>
      <c r="BT14" s="7" t="n">
        <v>11570</v>
      </c>
      <c r="BU14" s="7" t="n">
        <v>11667</v>
      </c>
      <c r="BV14" s="7" t="n">
        <v>11864</v>
      </c>
      <c r="BW14" s="7" t="n">
        <v>11809</v>
      </c>
      <c r="BX14" s="7" t="n">
        <v>11703</v>
      </c>
      <c r="BY14" s="7" t="n">
        <v>11572</v>
      </c>
      <c r="BZ14" s="7" t="n">
        <v>11542</v>
      </c>
      <c r="CA14" s="7" t="n">
        <v>11538</v>
      </c>
      <c r="CB14" s="7" t="n">
        <v>11460</v>
      </c>
      <c r="CC14" s="7" t="n">
        <v>11530</v>
      </c>
      <c r="CD14" s="7" t="n">
        <v>11649</v>
      </c>
      <c r="CE14" s="7" t="n">
        <v>11598</v>
      </c>
      <c r="CF14" s="7" t="n">
        <v>11570</v>
      </c>
      <c r="CG14" s="7" t="n">
        <v>11568</v>
      </c>
      <c r="CH14" s="7" t="n">
        <v>11541</v>
      </c>
      <c r="CI14" s="7" t="n">
        <v>11439</v>
      </c>
      <c r="CJ14" s="7" t="n">
        <v>11433</v>
      </c>
      <c r="CK14" s="7" t="n">
        <v>11285</v>
      </c>
      <c r="CL14" s="7" t="n">
        <v>11279</v>
      </c>
      <c r="CM14" s="7" t="n">
        <v>11182</v>
      </c>
      <c r="CN14" s="7" t="n">
        <v>11062</v>
      </c>
      <c r="CO14" s="7" t="n">
        <v>11105</v>
      </c>
      <c r="CP14" s="7" t="n">
        <v>10940</v>
      </c>
      <c r="CQ14" s="7" t="n">
        <v>10800</v>
      </c>
      <c r="CR14" s="7" t="n">
        <v>10645</v>
      </c>
      <c r="CS14" s="7" t="n">
        <v>10666</v>
      </c>
      <c r="CT14" s="7" t="n">
        <v>10664</v>
      </c>
      <c r="CU14" s="7" t="n">
        <v>10594</v>
      </c>
      <c r="CV14" s="7" t="n">
        <v>10367</v>
      </c>
      <c r="CW14" s="7" t="n">
        <v>10124</v>
      </c>
      <c r="CX14" s="7" t="n">
        <v>10082</v>
      </c>
      <c r="CY14" s="7" t="n">
        <v>10018</v>
      </c>
      <c r="CZ14" s="7" t="n">
        <v>9711</v>
      </c>
      <c r="DA14" s="7" t="n">
        <v>9472</v>
      </c>
      <c r="DB14" s="7" t="n">
        <v>9430</v>
      </c>
      <c r="DC14" s="7" t="n">
        <v>9542</v>
      </c>
      <c r="DD14" s="7" t="n">
        <v>9741</v>
      </c>
      <c r="DE14" s="7" t="n">
        <v>9895</v>
      </c>
      <c r="DF14" s="7" t="n">
        <v>9613</v>
      </c>
      <c r="DG14" s="7" t="n">
        <v>9889</v>
      </c>
      <c r="DH14" s="7" t="n">
        <v>10056</v>
      </c>
      <c r="DI14" s="7" t="n">
        <v>10073</v>
      </c>
      <c r="DJ14" s="7" t="n">
        <v>10217</v>
      </c>
      <c r="DK14" s="7" t="n">
        <v>10212</v>
      </c>
      <c r="DL14" s="7" t="n">
        <v>10098</v>
      </c>
      <c r="DM14" s="7" t="n">
        <v>10131</v>
      </c>
      <c r="DN14" s="7" t="n">
        <v>9935</v>
      </c>
      <c r="DO14" s="7" t="n">
        <v>9884</v>
      </c>
      <c r="DP14" s="7" t="n">
        <v>10019</v>
      </c>
      <c r="DQ14" s="7" t="n">
        <v>10091</v>
      </c>
      <c r="DR14" s="7" t="n">
        <v>10000</v>
      </c>
    </row>
    <row r="15">
      <c r="A15" s="4" t="inlineStr">
        <is>
          <t>C00011385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5666</v>
      </c>
      <c r="C18" s="7" t="n">
        <v>15447</v>
      </c>
      <c r="D18" s="7" t="n">
        <v>15228</v>
      </c>
      <c r="E18" s="7" t="n">
        <v>14976</v>
      </c>
      <c r="F18" s="7" t="n">
        <v>14862</v>
      </c>
      <c r="G18" s="7" t="n">
        <v>14681</v>
      </c>
      <c r="H18" s="7" t="n">
        <v>14774</v>
      </c>
      <c r="I18" s="7" t="n">
        <v>14629</v>
      </c>
      <c r="J18" s="7" t="n">
        <v>14620</v>
      </c>
      <c r="K18" s="7" t="n">
        <v>14610</v>
      </c>
      <c r="L18" s="7" t="n">
        <v>14137</v>
      </c>
      <c r="M18" s="7" t="n">
        <v>13535</v>
      </c>
      <c r="N18" s="7" t="n">
        <v>13757</v>
      </c>
      <c r="O18" s="7" t="n">
        <v>13914</v>
      </c>
      <c r="P18" s="7" t="n">
        <v>13874</v>
      </c>
      <c r="Q18" s="7" t="n">
        <v>13706</v>
      </c>
      <c r="R18" s="7" t="n">
        <v>13474</v>
      </c>
      <c r="S18" s="7" t="n">
        <v>13629</v>
      </c>
      <c r="T18" s="7" t="n">
        <v>13560</v>
      </c>
      <c r="U18" s="7" t="n">
        <v>13335</v>
      </c>
      <c r="V18" s="7" t="n">
        <v>13522</v>
      </c>
      <c r="W18" s="7" t="n">
        <v>13082</v>
      </c>
      <c r="X18" s="7" t="n">
        <v>13199</v>
      </c>
      <c r="Y18" s="7" t="n">
        <v>12922</v>
      </c>
      <c r="Z18" s="7" t="n">
        <v>12523</v>
      </c>
      <c r="AA18" s="7" t="n">
        <v>12958</v>
      </c>
      <c r="AB18" s="7" t="n">
        <v>13299</v>
      </c>
      <c r="AC18" s="7" t="n">
        <v>12570</v>
      </c>
      <c r="AD18" s="7" t="n">
        <v>13424</v>
      </c>
      <c r="AE18" s="7" t="n">
        <v>13365</v>
      </c>
      <c r="AF18" s="7" t="n">
        <v>13821</v>
      </c>
      <c r="AG18" s="7" t="n">
        <v>13884</v>
      </c>
      <c r="AH18" s="7" t="n">
        <v>13977</v>
      </c>
      <c r="AI18" s="7" t="n">
        <v>14339</v>
      </c>
      <c r="AJ18" s="7" t="n">
        <v>14075</v>
      </c>
      <c r="AK18" s="7" t="n">
        <v>14226</v>
      </c>
      <c r="AL18" s="7" t="n">
        <v>14258</v>
      </c>
      <c r="AM18" s="7" t="n">
        <v>14262</v>
      </c>
      <c r="AN18" s="7" t="n">
        <v>14206</v>
      </c>
      <c r="AO18" s="7" t="n">
        <v>14180</v>
      </c>
      <c r="AP18" s="7" t="n">
        <v>14009</v>
      </c>
      <c r="AQ18" s="7" t="n">
        <v>13983</v>
      </c>
      <c r="AR18" s="7" t="n">
        <v>13842</v>
      </c>
      <c r="AS18" s="7" t="n">
        <v>13816</v>
      </c>
      <c r="AT18" s="7" t="n">
        <v>13792</v>
      </c>
      <c r="AU18" s="7" t="n">
        <v>13796</v>
      </c>
      <c r="AV18" s="7" t="n">
        <v>13602</v>
      </c>
      <c r="AW18" s="7" t="n">
        <v>13155</v>
      </c>
      <c r="AX18" s="7" t="n">
        <v>13075</v>
      </c>
      <c r="AY18" s="7" t="n">
        <v>13247</v>
      </c>
      <c r="AZ18" s="7" t="n">
        <v>13139</v>
      </c>
      <c r="BA18" s="7" t="n">
        <v>12477</v>
      </c>
      <c r="BB18" s="7" t="n">
        <v>12481</v>
      </c>
      <c r="BC18" s="7" t="n">
        <v>11934</v>
      </c>
      <c r="BD18" s="7" t="n">
        <v>11472</v>
      </c>
      <c r="BE18" s="7" t="n">
        <v>12724</v>
      </c>
      <c r="BF18" s="7" t="n">
        <v>12944</v>
      </c>
      <c r="BG18" s="7" t="n">
        <v>12999</v>
      </c>
      <c r="BH18" s="7" t="n">
        <v>12784</v>
      </c>
      <c r="BI18" s="7" t="n">
        <v>12758</v>
      </c>
      <c r="BJ18" s="7" t="n">
        <v>12705</v>
      </c>
      <c r="BK18" s="7" t="n">
        <v>12653</v>
      </c>
      <c r="BL18" s="7" t="n">
        <v>12548</v>
      </c>
      <c r="BM18" s="7" t="n">
        <v>12495</v>
      </c>
      <c r="BN18" s="7" t="n">
        <v>12155</v>
      </c>
      <c r="BO18" s="7" t="n">
        <v>12287</v>
      </c>
      <c r="BP18" s="7" t="n">
        <v>12132</v>
      </c>
      <c r="BQ18" s="7" t="n">
        <v>12024</v>
      </c>
      <c r="BR18" s="7" t="n">
        <v>11839</v>
      </c>
      <c r="BS18" s="7" t="n">
        <v>11321</v>
      </c>
      <c r="BT18" s="7" t="n">
        <v>11548</v>
      </c>
      <c r="BU18" s="7" t="n">
        <v>11645</v>
      </c>
      <c r="BV18" s="7" t="n">
        <v>11844</v>
      </c>
      <c r="BW18" s="7" t="n">
        <v>11764</v>
      </c>
      <c r="BX18" s="7" t="n">
        <v>11660</v>
      </c>
      <c r="BY18" s="7" t="n">
        <v>11556</v>
      </c>
      <c r="BZ18" s="7" t="n">
        <v>11527</v>
      </c>
      <c r="CA18" s="7" t="n">
        <v>11524</v>
      </c>
      <c r="CB18" s="7" t="n">
        <v>11422</v>
      </c>
      <c r="CC18" s="7" t="n">
        <v>11517</v>
      </c>
      <c r="CD18" s="7" t="n">
        <v>11638</v>
      </c>
      <c r="CE18" s="7" t="n">
        <v>11563</v>
      </c>
      <c r="CF18" s="7" t="n">
        <v>11561</v>
      </c>
      <c r="CG18" s="7" t="n">
        <v>11559</v>
      </c>
      <c r="CH18" s="7" t="n">
        <v>11534</v>
      </c>
      <c r="CI18" s="7" t="n">
        <v>11432</v>
      </c>
      <c r="CJ18" s="7" t="n">
        <v>11403</v>
      </c>
      <c r="CK18" s="7" t="n">
        <v>11279</v>
      </c>
      <c r="CL18" s="7" t="n">
        <v>11274</v>
      </c>
      <c r="CM18" s="7" t="n">
        <v>11176</v>
      </c>
      <c r="CN18" s="7" t="n">
        <v>11056</v>
      </c>
      <c r="CO18" s="7" t="n">
        <v>11076</v>
      </c>
      <c r="CP18" s="7" t="n">
        <v>10934</v>
      </c>
      <c r="CQ18" s="7" t="n">
        <v>10794</v>
      </c>
      <c r="CR18" s="7" t="n">
        <v>10616</v>
      </c>
      <c r="CS18" s="7" t="n">
        <v>10659</v>
      </c>
      <c r="CT18" s="7" t="n">
        <v>10658</v>
      </c>
      <c r="CU18" s="7" t="n">
        <v>10588</v>
      </c>
      <c r="CV18" s="7" t="n">
        <v>10361</v>
      </c>
      <c r="CW18" s="7" t="n">
        <v>10118</v>
      </c>
      <c r="CX18" s="7" t="n">
        <v>10076</v>
      </c>
      <c r="CY18" s="7" t="n">
        <v>10034</v>
      </c>
      <c r="CZ18" s="7" t="n">
        <v>9705</v>
      </c>
      <c r="DA18" s="7" t="n">
        <v>9466</v>
      </c>
      <c r="DB18" s="7" t="n">
        <v>9424</v>
      </c>
      <c r="DC18" s="7" t="n">
        <v>9535</v>
      </c>
      <c r="DD18" s="7" t="n">
        <v>9734</v>
      </c>
      <c r="DE18" s="7" t="n">
        <v>9887</v>
      </c>
      <c r="DF18" s="7" t="n">
        <v>9627</v>
      </c>
      <c r="DG18" s="7" t="n">
        <v>9880</v>
      </c>
      <c r="DH18" s="7" t="n">
        <v>10068</v>
      </c>
      <c r="DI18" s="7" t="n">
        <v>10063</v>
      </c>
      <c r="DJ18" s="7" t="n">
        <v>10228</v>
      </c>
      <c r="DK18" s="7" t="n">
        <v>10224</v>
      </c>
      <c r="DL18" s="7" t="n">
        <v>10090</v>
      </c>
      <c r="DM18" s="7" t="n">
        <v>10124</v>
      </c>
      <c r="DN18" s="7" t="n">
        <v>9929</v>
      </c>
      <c r="DO18" s="7" t="n">
        <v>9879</v>
      </c>
      <c r="DP18" s="7" t="n">
        <v>10015</v>
      </c>
      <c r="DQ18" s="7" t="n">
        <v>10089</v>
      </c>
      <c r="DR18" s="7" t="n">
        <v>10000</v>
      </c>
    </row>
    <row r="19">
      <c r="A19" s="4" t="inlineStr">
        <is>
          <t>C00009666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574069</v>
      </c>
      <c r="C22" s="7" t="n">
        <v>1551960</v>
      </c>
      <c r="D22" s="7" t="n">
        <v>1529966</v>
      </c>
      <c r="E22" s="7" t="n">
        <v>1504628</v>
      </c>
      <c r="F22" s="7" t="n">
        <v>1493206</v>
      </c>
      <c r="G22" s="7" t="n">
        <v>1474999</v>
      </c>
      <c r="H22" s="7" t="n">
        <v>1487663</v>
      </c>
      <c r="I22" s="7" t="n">
        <v>1469764</v>
      </c>
      <c r="J22" s="7" t="n">
        <v>1468855</v>
      </c>
      <c r="K22" s="7" t="n">
        <v>1467881</v>
      </c>
      <c r="L22" s="7" t="n">
        <v>1420264</v>
      </c>
      <c r="M22" s="7" t="n">
        <v>1359783</v>
      </c>
      <c r="N22" s="7" t="n">
        <v>1382181</v>
      </c>
      <c r="O22" s="7" t="n">
        <v>1397934</v>
      </c>
      <c r="P22" s="7" t="n">
        <v>1393883</v>
      </c>
      <c r="Q22" s="7" t="n">
        <v>1376979</v>
      </c>
      <c r="R22" s="7" t="n">
        <v>1353746</v>
      </c>
      <c r="S22" s="7" t="n">
        <v>1369256</v>
      </c>
      <c r="T22" s="7" t="n">
        <v>1362252</v>
      </c>
      <c r="U22" s="7" t="n">
        <v>1339581</v>
      </c>
      <c r="V22" s="7" t="n">
        <v>1358407</v>
      </c>
      <c r="W22" s="7" t="n">
        <v>1314161</v>
      </c>
      <c r="X22" s="7" t="n">
        <v>1325843</v>
      </c>
      <c r="Y22" s="7" t="n">
        <v>1297983</v>
      </c>
      <c r="Z22" s="7" t="n">
        <v>1257818</v>
      </c>
      <c r="AA22" s="7" t="n">
        <v>1301510</v>
      </c>
      <c r="AB22" s="7" t="n">
        <v>1335801</v>
      </c>
      <c r="AC22" s="7" t="n">
        <v>1262525</v>
      </c>
      <c r="AD22" s="7" t="n">
        <v>1351396</v>
      </c>
      <c r="AE22" s="7" t="n">
        <v>1342431</v>
      </c>
      <c r="AF22" s="7" t="n">
        <v>1388150</v>
      </c>
      <c r="AG22" s="7" t="n">
        <v>1394424</v>
      </c>
      <c r="AH22" s="7" t="n">
        <v>1403715</v>
      </c>
      <c r="AI22" s="7" t="n">
        <v>1442898</v>
      </c>
      <c r="AJ22" s="7" t="n">
        <v>1413392</v>
      </c>
      <c r="AK22" s="7" t="n">
        <v>1428555</v>
      </c>
      <c r="AL22" s="7" t="n">
        <v>1431802</v>
      </c>
      <c r="AM22" s="7" t="n">
        <v>1432119</v>
      </c>
      <c r="AN22" s="7" t="n">
        <v>1426519</v>
      </c>
      <c r="AO22" s="7" t="n">
        <v>1423864</v>
      </c>
      <c r="AP22" s="7" t="n">
        <v>1406694</v>
      </c>
      <c r="AQ22" s="7" t="n">
        <v>1404036</v>
      </c>
      <c r="AR22" s="7" t="n">
        <v>1389867</v>
      </c>
      <c r="AS22" s="7" t="n">
        <v>1387201</v>
      </c>
      <c r="AT22" s="7" t="n">
        <v>1384728</v>
      </c>
      <c r="AU22" s="7" t="n">
        <v>1385052</v>
      </c>
      <c r="AV22" s="7" t="n">
        <v>1365488</v>
      </c>
      <c r="AW22" s="7" t="n">
        <v>1320561</v>
      </c>
      <c r="AX22" s="7" t="n">
        <v>1312517</v>
      </c>
      <c r="AY22" s="7" t="n">
        <v>1329673</v>
      </c>
      <c r="AZ22" s="7" t="n">
        <v>1318799</v>
      </c>
      <c r="BA22" s="7" t="n">
        <v>1252272</v>
      </c>
      <c r="BB22" s="7" t="n">
        <v>1252696</v>
      </c>
      <c r="BC22" s="7" t="n">
        <v>1197738</v>
      </c>
      <c r="BD22" s="7" t="n">
        <v>1151358</v>
      </c>
      <c r="BE22" s="7" t="n">
        <v>1276971</v>
      </c>
      <c r="BF22" s="7" t="n">
        <v>1301703</v>
      </c>
      <c r="BG22" s="7" t="n">
        <v>1304464</v>
      </c>
      <c r="BH22" s="7" t="n">
        <v>1282818</v>
      </c>
      <c r="BI22" s="7" t="n">
        <v>1280133</v>
      </c>
      <c r="BJ22" s="7" t="n">
        <v>1274803</v>
      </c>
      <c r="BK22" s="7" t="n">
        <v>1269507</v>
      </c>
      <c r="BL22" s="7" t="n">
        <v>1261506</v>
      </c>
      <c r="BM22" s="7" t="n">
        <v>1253550</v>
      </c>
      <c r="BN22" s="7" t="n">
        <v>1219340</v>
      </c>
      <c r="BO22" s="7" t="n">
        <v>1232500</v>
      </c>
      <c r="BP22" s="7" t="n">
        <v>1216848</v>
      </c>
      <c r="BQ22" s="7" t="n">
        <v>1205946</v>
      </c>
      <c r="BR22" s="7" t="n">
        <v>1187348</v>
      </c>
      <c r="BS22" s="7" t="n">
        <v>1135321</v>
      </c>
      <c r="BT22" s="7" t="n">
        <v>1157991</v>
      </c>
      <c r="BU22" s="7" t="n">
        <v>1167693</v>
      </c>
      <c r="BV22" s="7" t="n">
        <v>1187509</v>
      </c>
      <c r="BW22" s="7" t="n">
        <v>1179440</v>
      </c>
      <c r="BX22" s="7" t="n">
        <v>1168883</v>
      </c>
      <c r="BY22" s="7" t="n">
        <v>1158363</v>
      </c>
      <c r="BZ22" s="7" t="n">
        <v>1155398</v>
      </c>
      <c r="CA22" s="7" t="n">
        <v>1155002</v>
      </c>
      <c r="CB22" s="7" t="n">
        <v>1147217</v>
      </c>
      <c r="CC22" s="7" t="n">
        <v>1154191</v>
      </c>
      <c r="CD22" s="7" t="n">
        <v>1166171</v>
      </c>
      <c r="CE22" s="7" t="n">
        <v>1161056</v>
      </c>
      <c r="CF22" s="7" t="n">
        <v>1158356</v>
      </c>
      <c r="CG22" s="7" t="n">
        <v>1158114</v>
      </c>
      <c r="CH22" s="7" t="n">
        <v>1155459</v>
      </c>
      <c r="CI22" s="7" t="n">
        <v>1145262</v>
      </c>
      <c r="CJ22" s="7" t="n">
        <v>1144621</v>
      </c>
      <c r="CK22" s="7" t="n">
        <v>1129772</v>
      </c>
      <c r="CL22" s="7" t="n">
        <v>1129136</v>
      </c>
      <c r="CM22" s="7" t="n">
        <v>1119363</v>
      </c>
      <c r="CN22" s="7" t="n">
        <v>1107301</v>
      </c>
      <c r="CO22" s="7" t="n">
        <v>1111515</v>
      </c>
      <c r="CP22" s="7" t="n">
        <v>1094932</v>
      </c>
      <c r="CQ22" s="7" t="n">
        <v>1080841</v>
      </c>
      <c r="CR22" s="7" t="n">
        <v>1065222</v>
      </c>
      <c r="CS22" s="7" t="n">
        <v>1067254</v>
      </c>
      <c r="CT22" s="7" t="n">
        <v>1067055</v>
      </c>
      <c r="CU22" s="7" t="n">
        <v>1060006</v>
      </c>
      <c r="CV22" s="7" t="n">
        <v>1037258</v>
      </c>
      <c r="CW22" s="7" t="n">
        <v>1012839</v>
      </c>
      <c r="CX22" s="7" t="n">
        <v>1008617</v>
      </c>
      <c r="CY22" s="7" t="n">
        <v>1004336</v>
      </c>
      <c r="CZ22" s="7" t="n">
        <v>971318</v>
      </c>
      <c r="DA22" s="7" t="n">
        <v>947293</v>
      </c>
      <c r="DB22" s="7" t="n">
        <v>943067</v>
      </c>
      <c r="DC22" s="7" t="n">
        <v>954153</v>
      </c>
      <c r="DD22" s="7" t="n">
        <v>973953</v>
      </c>
      <c r="DE22" s="7" t="n">
        <v>989314</v>
      </c>
      <c r="DF22" s="7" t="n">
        <v>963249</v>
      </c>
      <c r="DG22" s="7" t="n">
        <v>988616</v>
      </c>
      <c r="DH22" s="7" t="n">
        <v>1007313</v>
      </c>
      <c r="DI22" s="7" t="n">
        <v>1006827</v>
      </c>
      <c r="DJ22" s="7" t="n">
        <v>1021212</v>
      </c>
      <c r="DK22" s="7" t="n">
        <v>1020770</v>
      </c>
      <c r="DL22" s="7" t="n">
        <v>1009440</v>
      </c>
      <c r="DM22" s="7" t="n">
        <v>1010649</v>
      </c>
      <c r="DN22" s="7" t="n">
        <v>993190</v>
      </c>
      <c r="DO22" s="7" t="n">
        <v>986114</v>
      </c>
      <c r="DP22" s="7" t="n">
        <v>1001651</v>
      </c>
      <c r="DQ22" s="7" t="n">
        <v>1008963</v>
      </c>
      <c r="DR22" s="7" t="n">
        <v>1000000</v>
      </c>
    </row>
    <row r="23">
      <c r="A23" s="4" t="inlineStr">
        <is>
          <t>DWS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2004</v>
      </c>
      <c r="C26" s="7" t="n">
        <v>11846</v>
      </c>
      <c r="D26" s="7" t="n">
        <v>11678</v>
      </c>
      <c r="E26" s="7" t="n">
        <v>11412</v>
      </c>
      <c r="F26" s="7" t="n">
        <v>11305</v>
      </c>
      <c r="G26" s="7" t="n">
        <v>11116</v>
      </c>
      <c r="H26" s="7" t="n">
        <v>11404</v>
      </c>
      <c r="I26" s="7" t="n">
        <v>11300</v>
      </c>
      <c r="J26" s="7" t="n">
        <v>11462</v>
      </c>
      <c r="K26" s="7" t="n">
        <v>11493</v>
      </c>
      <c r="L26" s="7" t="n">
        <v>11070</v>
      </c>
      <c r="M26" s="7" t="n">
        <v>10590</v>
      </c>
      <c r="N26" s="7" t="n">
        <v>10760</v>
      </c>
      <c r="O26" s="7" t="n">
        <v>11040</v>
      </c>
      <c r="P26" s="7" t="n">
        <v>11111</v>
      </c>
      <c r="Q26" s="7" t="n">
        <v>11119</v>
      </c>
      <c r="R26" s="7" t="n">
        <v>11159</v>
      </c>
      <c r="S26" s="7" t="n">
        <v>11282</v>
      </c>
      <c r="T26" s="7" t="n">
        <v>11214</v>
      </c>
      <c r="U26" s="7" t="n">
        <v>10936</v>
      </c>
      <c r="V26" s="7" t="n">
        <v>11226</v>
      </c>
      <c r="W26" s="7" t="n">
        <v>10891</v>
      </c>
      <c r="X26" s="7" t="n">
        <v>10940</v>
      </c>
      <c r="Y26" s="7" t="n">
        <v>10552</v>
      </c>
      <c r="Z26" s="7" t="n">
        <v>10691</v>
      </c>
      <c r="AA26" s="7" t="n">
        <v>11174</v>
      </c>
      <c r="AB26" s="7" t="n">
        <v>11499</v>
      </c>
      <c r="AC26" s="7" t="n">
        <v>11224</v>
      </c>
      <c r="AD26" s="7" t="n">
        <v>11403</v>
      </c>
      <c r="AE26" s="7" t="n">
        <v>11330</v>
      </c>
      <c r="AF26" s="7" t="n">
        <v>11777</v>
      </c>
      <c r="AG26" s="7" t="n">
        <v>12114</v>
      </c>
      <c r="AH26" s="7" t="n">
        <v>12250</v>
      </c>
      <c r="AI26" s="7" t="n">
        <v>12520</v>
      </c>
      <c r="AJ26" s="7" t="n">
        <v>12552</v>
      </c>
      <c r="AK26" s="7" t="n">
        <v>12515</v>
      </c>
      <c r="AL26" s="7" t="n">
        <v>12519</v>
      </c>
      <c r="AM26" s="7" t="n">
        <v>12628</v>
      </c>
      <c r="AN26" s="7" t="n">
        <v>12652</v>
      </c>
      <c r="AO26" s="7" t="n">
        <v>12512</v>
      </c>
      <c r="AP26" s="7" t="n">
        <v>12425</v>
      </c>
      <c r="AQ26" s="7" t="n">
        <v>12384</v>
      </c>
      <c r="AR26" s="7" t="n">
        <v>12287</v>
      </c>
      <c r="AS26" s="7" t="n">
        <v>12443</v>
      </c>
      <c r="AT26" s="7" t="n">
        <v>12625</v>
      </c>
      <c r="AU26" s="7" t="n">
        <v>12716</v>
      </c>
      <c r="AV26" s="7" t="n">
        <v>12699</v>
      </c>
      <c r="AW26" s="7" t="n">
        <v>12575</v>
      </c>
      <c r="AX26" s="7" t="n">
        <v>12632</v>
      </c>
      <c r="AY26" s="7" t="n">
        <v>12638</v>
      </c>
      <c r="AZ26" s="7" t="n">
        <v>12741</v>
      </c>
      <c r="BA26" s="7" t="n">
        <v>12554</v>
      </c>
      <c r="BB26" s="7" t="n">
        <v>12475</v>
      </c>
      <c r="BC26" s="7" t="n">
        <v>12417</v>
      </c>
      <c r="BD26" s="7" t="n">
        <v>12201</v>
      </c>
      <c r="BE26" s="7" t="n">
        <v>12273</v>
      </c>
      <c r="BF26" s="7" t="n">
        <v>12056</v>
      </c>
      <c r="BG26" s="7" t="n">
        <v>11828</v>
      </c>
      <c r="BH26" s="7" t="n">
        <v>11836</v>
      </c>
      <c r="BI26" s="7" t="n">
        <v>11842</v>
      </c>
      <c r="BJ26" s="7" t="n">
        <v>11807</v>
      </c>
      <c r="BK26" s="7" t="n">
        <v>11870</v>
      </c>
      <c r="BL26" s="7" t="n">
        <v>11570</v>
      </c>
      <c r="BM26" s="7" t="n">
        <v>11545</v>
      </c>
      <c r="BN26" s="7" t="n">
        <v>11402</v>
      </c>
      <c r="BO26" s="7" t="n">
        <v>11203</v>
      </c>
      <c r="BP26" s="7" t="n">
        <v>11200</v>
      </c>
      <c r="BQ26" s="7" t="n">
        <v>10989</v>
      </c>
      <c r="BR26" s="7" t="n">
        <v>10995</v>
      </c>
      <c r="BS26" s="7" t="n">
        <v>10880</v>
      </c>
      <c r="BT26" s="7" t="n">
        <v>10684</v>
      </c>
      <c r="BU26" s="7" t="n">
        <v>10620</v>
      </c>
      <c r="BV26" s="7" t="n">
        <v>10705</v>
      </c>
      <c r="BW26" s="7" t="n">
        <v>10774</v>
      </c>
      <c r="BX26" s="7" t="n">
        <v>10705</v>
      </c>
      <c r="BY26" s="7" t="n">
        <v>10703</v>
      </c>
      <c r="BZ26" s="7" t="n">
        <v>10716</v>
      </c>
      <c r="CA26" s="7" t="n">
        <v>10640</v>
      </c>
      <c r="CB26" s="7" t="n">
        <v>10720</v>
      </c>
      <c r="CC26" s="7" t="n">
        <v>10651</v>
      </c>
      <c r="CD26" s="7" t="n">
        <v>10753</v>
      </c>
      <c r="CE26" s="7" t="n">
        <v>10879</v>
      </c>
      <c r="CF26" s="7" t="n">
        <v>10829</v>
      </c>
      <c r="CG26" s="7" t="n">
        <v>10843</v>
      </c>
      <c r="CH26" s="7" t="n">
        <v>10836</v>
      </c>
      <c r="CI26" s="7" t="n">
        <v>10888</v>
      </c>
      <c r="CJ26" s="7" t="n">
        <v>10792</v>
      </c>
      <c r="CK26" s="7" t="n">
        <v>10745</v>
      </c>
      <c r="CL26" s="7" t="n">
        <v>10756</v>
      </c>
      <c r="CM26" s="7" t="n">
        <v>10674</v>
      </c>
      <c r="CN26" s="7" t="n">
        <v>10592</v>
      </c>
      <c r="CO26" s="7" t="n">
        <v>10598</v>
      </c>
      <c r="CP26" s="7" t="n">
        <v>10527</v>
      </c>
      <c r="CQ26" s="7" t="n">
        <v>10506</v>
      </c>
      <c r="CR26" s="7" t="n">
        <v>10492</v>
      </c>
      <c r="CS26" s="7" t="n">
        <v>10746</v>
      </c>
      <c r="CT26" s="7" t="n">
        <v>10829</v>
      </c>
      <c r="CU26" s="7" t="n">
        <v>10835</v>
      </c>
      <c r="CV26" s="7" t="n">
        <v>10847</v>
      </c>
      <c r="CW26" s="7" t="n">
        <v>10779</v>
      </c>
      <c r="CX26" s="7" t="n">
        <v>10589</v>
      </c>
      <c r="CY26" s="7" t="n">
        <v>10586</v>
      </c>
      <c r="CZ26" s="7" t="n">
        <v>10546</v>
      </c>
      <c r="DA26" s="7" t="n">
        <v>10450</v>
      </c>
      <c r="DB26" s="7" t="n">
        <v>10376</v>
      </c>
      <c r="DC26" s="7" t="n">
        <v>10235</v>
      </c>
      <c r="DD26" s="7" t="n">
        <v>10269</v>
      </c>
      <c r="DE26" s="7" t="n">
        <v>10296</v>
      </c>
      <c r="DF26" s="7" t="n">
        <v>10294</v>
      </c>
      <c r="DG26" s="7" t="n">
        <v>10225</v>
      </c>
      <c r="DH26" s="7" t="n">
        <v>10240</v>
      </c>
      <c r="DI26" s="7" t="n">
        <v>10169</v>
      </c>
      <c r="DJ26" s="7" t="n">
        <v>10281</v>
      </c>
      <c r="DK26" s="7" t="n">
        <v>10306</v>
      </c>
      <c r="DL26" s="7" t="n">
        <v>10343</v>
      </c>
      <c r="DM26" s="7" t="n">
        <v>10295</v>
      </c>
      <c r="DN26" s="7" t="n">
        <v>10393</v>
      </c>
      <c r="DO26" s="7" t="n">
        <v>10179</v>
      </c>
      <c r="DP26" s="7" t="n">
        <v>10170</v>
      </c>
      <c r="DQ26" s="7" t="n">
        <v>10098</v>
      </c>
      <c r="DR26" s="7" t="n">
        <v>10000</v>
      </c>
    </row>
    <row r="27">
      <c r="A27" s="4" t="inlineStr">
        <is>
          <t>DWS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2004</v>
      </c>
      <c r="C30" s="7" t="n">
        <v>11846</v>
      </c>
      <c r="D30" s="7" t="n">
        <v>11678</v>
      </c>
      <c r="E30" s="7" t="n">
        <v>11412</v>
      </c>
      <c r="F30" s="7" t="n">
        <v>11305</v>
      </c>
      <c r="G30" s="7" t="n">
        <v>11116</v>
      </c>
      <c r="H30" s="7" t="n">
        <v>11404</v>
      </c>
      <c r="I30" s="7" t="n">
        <v>11300</v>
      </c>
      <c r="J30" s="7" t="n">
        <v>11462</v>
      </c>
      <c r="K30" s="7" t="n">
        <v>11493</v>
      </c>
      <c r="L30" s="7" t="n">
        <v>11070</v>
      </c>
      <c r="M30" s="7" t="n">
        <v>10590</v>
      </c>
      <c r="N30" s="7" t="n">
        <v>10760</v>
      </c>
      <c r="O30" s="7" t="n">
        <v>11040</v>
      </c>
      <c r="P30" s="7" t="n">
        <v>11111</v>
      </c>
      <c r="Q30" s="7" t="n">
        <v>11119</v>
      </c>
      <c r="R30" s="7" t="n">
        <v>11159</v>
      </c>
      <c r="S30" s="7" t="n">
        <v>11282</v>
      </c>
      <c r="T30" s="7" t="n">
        <v>11214</v>
      </c>
      <c r="U30" s="7" t="n">
        <v>10936</v>
      </c>
      <c r="V30" s="7" t="n">
        <v>11226</v>
      </c>
      <c r="W30" s="7" t="n">
        <v>10891</v>
      </c>
      <c r="X30" s="7" t="n">
        <v>10940</v>
      </c>
      <c r="Y30" s="7" t="n">
        <v>10552</v>
      </c>
      <c r="Z30" s="7" t="n">
        <v>10691</v>
      </c>
      <c r="AA30" s="7" t="n">
        <v>11174</v>
      </c>
      <c r="AB30" s="7" t="n">
        <v>11499</v>
      </c>
      <c r="AC30" s="7" t="n">
        <v>11224</v>
      </c>
      <c r="AD30" s="7" t="n">
        <v>11403</v>
      </c>
      <c r="AE30" s="7" t="n">
        <v>11330</v>
      </c>
      <c r="AF30" s="7" t="n">
        <v>11777</v>
      </c>
      <c r="AG30" s="7" t="n">
        <v>12114</v>
      </c>
      <c r="AH30" s="7" t="n">
        <v>12250</v>
      </c>
      <c r="AI30" s="7" t="n">
        <v>12520</v>
      </c>
      <c r="AJ30" s="7" t="n">
        <v>12552</v>
      </c>
      <c r="AK30" s="7" t="n">
        <v>12515</v>
      </c>
      <c r="AL30" s="7" t="n">
        <v>12519</v>
      </c>
      <c r="AM30" s="7" t="n">
        <v>12628</v>
      </c>
      <c r="AN30" s="7" t="n">
        <v>12652</v>
      </c>
      <c r="AO30" s="7" t="n">
        <v>12512</v>
      </c>
      <c r="AP30" s="7" t="n">
        <v>12425</v>
      </c>
      <c r="AQ30" s="7" t="n">
        <v>12384</v>
      </c>
      <c r="AR30" s="7" t="n">
        <v>12287</v>
      </c>
      <c r="AS30" s="7" t="n">
        <v>12443</v>
      </c>
      <c r="AT30" s="7" t="n">
        <v>12625</v>
      </c>
      <c r="AU30" s="7" t="n">
        <v>12716</v>
      </c>
      <c r="AV30" s="7" t="n">
        <v>12699</v>
      </c>
      <c r="AW30" s="7" t="n">
        <v>12575</v>
      </c>
      <c r="AX30" s="7" t="n">
        <v>12632</v>
      </c>
      <c r="AY30" s="7" t="n">
        <v>12638</v>
      </c>
      <c r="AZ30" s="7" t="n">
        <v>12741</v>
      </c>
      <c r="BA30" s="7" t="n">
        <v>12554</v>
      </c>
      <c r="BB30" s="7" t="n">
        <v>12475</v>
      </c>
      <c r="BC30" s="7" t="n">
        <v>12417</v>
      </c>
      <c r="BD30" s="7" t="n">
        <v>12201</v>
      </c>
      <c r="BE30" s="7" t="n">
        <v>12273</v>
      </c>
      <c r="BF30" s="7" t="n">
        <v>12056</v>
      </c>
      <c r="BG30" s="7" t="n">
        <v>11828</v>
      </c>
      <c r="BH30" s="7" t="n">
        <v>11836</v>
      </c>
      <c r="BI30" s="7" t="n">
        <v>11842</v>
      </c>
      <c r="BJ30" s="7" t="n">
        <v>11807</v>
      </c>
      <c r="BK30" s="7" t="n">
        <v>11870</v>
      </c>
      <c r="BL30" s="7" t="n">
        <v>11570</v>
      </c>
      <c r="BM30" s="7" t="n">
        <v>11545</v>
      </c>
      <c r="BN30" s="7" t="n">
        <v>11402</v>
      </c>
      <c r="BO30" s="7" t="n">
        <v>11203</v>
      </c>
      <c r="BP30" s="7" t="n">
        <v>11200</v>
      </c>
      <c r="BQ30" s="7" t="n">
        <v>10989</v>
      </c>
      <c r="BR30" s="7" t="n">
        <v>10995</v>
      </c>
      <c r="BS30" s="7" t="n">
        <v>10880</v>
      </c>
      <c r="BT30" s="7" t="n">
        <v>10684</v>
      </c>
      <c r="BU30" s="7" t="n">
        <v>10620</v>
      </c>
      <c r="BV30" s="7" t="n">
        <v>10705</v>
      </c>
      <c r="BW30" s="7" t="n">
        <v>10774</v>
      </c>
      <c r="BX30" s="7" t="n">
        <v>10705</v>
      </c>
      <c r="BY30" s="7" t="n">
        <v>10703</v>
      </c>
      <c r="BZ30" s="7" t="n">
        <v>10716</v>
      </c>
      <c r="CA30" s="7" t="n">
        <v>10640</v>
      </c>
      <c r="CB30" s="7" t="n">
        <v>10720</v>
      </c>
      <c r="CC30" s="7" t="n">
        <v>10651</v>
      </c>
      <c r="CD30" s="7" t="n">
        <v>10753</v>
      </c>
      <c r="CE30" s="7" t="n">
        <v>10879</v>
      </c>
      <c r="CF30" s="7" t="n">
        <v>10829</v>
      </c>
      <c r="CG30" s="7" t="n">
        <v>10843</v>
      </c>
      <c r="CH30" s="7" t="n">
        <v>10836</v>
      </c>
      <c r="CI30" s="7" t="n">
        <v>10888</v>
      </c>
      <c r="CJ30" s="7" t="n">
        <v>10792</v>
      </c>
      <c r="CK30" s="7" t="n">
        <v>10745</v>
      </c>
      <c r="CL30" s="7" t="n">
        <v>10756</v>
      </c>
      <c r="CM30" s="7" t="n">
        <v>10674</v>
      </c>
      <c r="CN30" s="7" t="n">
        <v>10592</v>
      </c>
      <c r="CO30" s="7" t="n">
        <v>10598</v>
      </c>
      <c r="CP30" s="7" t="n">
        <v>10527</v>
      </c>
      <c r="CQ30" s="7" t="n">
        <v>10506</v>
      </c>
      <c r="CR30" s="7" t="n">
        <v>10492</v>
      </c>
      <c r="CS30" s="7" t="n">
        <v>10746</v>
      </c>
      <c r="CT30" s="7" t="n">
        <v>10829</v>
      </c>
      <c r="CU30" s="7" t="n">
        <v>10835</v>
      </c>
      <c r="CV30" s="7" t="n">
        <v>10847</v>
      </c>
      <c r="CW30" s="7" t="n">
        <v>10779</v>
      </c>
      <c r="CX30" s="7" t="n">
        <v>10589</v>
      </c>
      <c r="CY30" s="7" t="n">
        <v>10586</v>
      </c>
      <c r="CZ30" s="7" t="n">
        <v>10546</v>
      </c>
      <c r="DA30" s="7" t="n">
        <v>10450</v>
      </c>
      <c r="DB30" s="7" t="n">
        <v>10376</v>
      </c>
      <c r="DC30" s="7" t="n">
        <v>10235</v>
      </c>
      <c r="DD30" s="7" t="n">
        <v>10269</v>
      </c>
      <c r="DE30" s="7" t="n">
        <v>10296</v>
      </c>
      <c r="DF30" s="7" t="n">
        <v>10294</v>
      </c>
      <c r="DG30" s="7" t="n">
        <v>10225</v>
      </c>
      <c r="DH30" s="7" t="n">
        <v>10240</v>
      </c>
      <c r="DI30" s="7" t="n">
        <v>10169</v>
      </c>
      <c r="DJ30" s="7" t="n">
        <v>10281</v>
      </c>
      <c r="DK30" s="7" t="n">
        <v>10306</v>
      </c>
      <c r="DL30" s="7" t="n">
        <v>10343</v>
      </c>
      <c r="DM30" s="7" t="n">
        <v>10295</v>
      </c>
      <c r="DN30" s="7" t="n">
        <v>10393</v>
      </c>
      <c r="DO30" s="7" t="n">
        <v>10179</v>
      </c>
      <c r="DP30" s="7" t="n">
        <v>10170</v>
      </c>
      <c r="DQ30" s="7" t="n">
        <v>10098</v>
      </c>
      <c r="DR30" s="7" t="n">
        <v>10000</v>
      </c>
    </row>
    <row r="31">
      <c r="A31" s="4" t="inlineStr">
        <is>
          <t>DWS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2004</v>
      </c>
      <c r="C34" s="7" t="n">
        <v>11846</v>
      </c>
      <c r="D34" s="7" t="n">
        <v>11678</v>
      </c>
      <c r="E34" s="7" t="n">
        <v>11412</v>
      </c>
      <c r="F34" s="7" t="n">
        <v>11305</v>
      </c>
      <c r="G34" s="7" t="n">
        <v>11116</v>
      </c>
      <c r="H34" s="7" t="n">
        <v>11404</v>
      </c>
      <c r="I34" s="7" t="n">
        <v>11300</v>
      </c>
      <c r="J34" s="7" t="n">
        <v>11462</v>
      </c>
      <c r="K34" s="7" t="n">
        <v>11493</v>
      </c>
      <c r="L34" s="7" t="n">
        <v>11070</v>
      </c>
      <c r="M34" s="7" t="n">
        <v>10590</v>
      </c>
      <c r="N34" s="7" t="n">
        <v>10760</v>
      </c>
      <c r="O34" s="7" t="n">
        <v>11040</v>
      </c>
      <c r="P34" s="7" t="n">
        <v>11111</v>
      </c>
      <c r="Q34" s="7" t="n">
        <v>11119</v>
      </c>
      <c r="R34" s="7" t="n">
        <v>11159</v>
      </c>
      <c r="S34" s="7" t="n">
        <v>11282</v>
      </c>
      <c r="T34" s="7" t="n">
        <v>11214</v>
      </c>
      <c r="U34" s="7" t="n">
        <v>10936</v>
      </c>
      <c r="V34" s="7" t="n">
        <v>11226</v>
      </c>
      <c r="W34" s="7" t="n">
        <v>10891</v>
      </c>
      <c r="X34" s="7" t="n">
        <v>10940</v>
      </c>
      <c r="Y34" s="7" t="n">
        <v>10552</v>
      </c>
      <c r="Z34" s="7" t="n">
        <v>10691</v>
      </c>
      <c r="AA34" s="7" t="n">
        <v>11174</v>
      </c>
      <c r="AB34" s="7" t="n">
        <v>11499</v>
      </c>
      <c r="AC34" s="7" t="n">
        <v>11224</v>
      </c>
      <c r="AD34" s="7" t="n">
        <v>11403</v>
      </c>
      <c r="AE34" s="7" t="n">
        <v>11330</v>
      </c>
      <c r="AF34" s="7" t="n">
        <v>11777</v>
      </c>
      <c r="AG34" s="7" t="n">
        <v>12114</v>
      </c>
      <c r="AH34" s="7" t="n">
        <v>12250</v>
      </c>
      <c r="AI34" s="7" t="n">
        <v>12520</v>
      </c>
      <c r="AJ34" s="7" t="n">
        <v>12552</v>
      </c>
      <c r="AK34" s="7" t="n">
        <v>12515</v>
      </c>
      <c r="AL34" s="7" t="n">
        <v>12519</v>
      </c>
      <c r="AM34" s="7" t="n">
        <v>12628</v>
      </c>
      <c r="AN34" s="7" t="n">
        <v>12652</v>
      </c>
      <c r="AO34" s="7" t="n">
        <v>12512</v>
      </c>
      <c r="AP34" s="7" t="n">
        <v>12425</v>
      </c>
      <c r="AQ34" s="7" t="n">
        <v>12384</v>
      </c>
      <c r="AR34" s="7" t="n">
        <v>12287</v>
      </c>
      <c r="AS34" s="7" t="n">
        <v>12443</v>
      </c>
      <c r="AT34" s="7" t="n">
        <v>12625</v>
      </c>
      <c r="AU34" s="7" t="n">
        <v>12716</v>
      </c>
      <c r="AV34" s="7" t="n">
        <v>12699</v>
      </c>
      <c r="AW34" s="7" t="n">
        <v>12575</v>
      </c>
      <c r="AX34" s="7" t="n">
        <v>12632</v>
      </c>
      <c r="AY34" s="7" t="n">
        <v>12638</v>
      </c>
      <c r="AZ34" s="7" t="n">
        <v>12741</v>
      </c>
      <c r="BA34" s="7" t="n">
        <v>12554</v>
      </c>
      <c r="BB34" s="7" t="n">
        <v>12475</v>
      </c>
      <c r="BC34" s="7" t="n">
        <v>12417</v>
      </c>
      <c r="BD34" s="7" t="n">
        <v>12201</v>
      </c>
      <c r="BE34" s="7" t="n">
        <v>12273</v>
      </c>
      <c r="BF34" s="7" t="n">
        <v>12056</v>
      </c>
      <c r="BG34" s="7" t="n">
        <v>11828</v>
      </c>
      <c r="BH34" s="7" t="n">
        <v>11836</v>
      </c>
      <c r="BI34" s="7" t="n">
        <v>11842</v>
      </c>
      <c r="BJ34" s="7" t="n">
        <v>11807</v>
      </c>
      <c r="BK34" s="7" t="n">
        <v>11870</v>
      </c>
      <c r="BL34" s="7" t="n">
        <v>11570</v>
      </c>
      <c r="BM34" s="7" t="n">
        <v>11545</v>
      </c>
      <c r="BN34" s="7" t="n">
        <v>11402</v>
      </c>
      <c r="BO34" s="7" t="n">
        <v>11203</v>
      </c>
      <c r="BP34" s="7" t="n">
        <v>11200</v>
      </c>
      <c r="BQ34" s="7" t="n">
        <v>10989</v>
      </c>
      <c r="BR34" s="7" t="n">
        <v>10995</v>
      </c>
      <c r="BS34" s="7" t="n">
        <v>10880</v>
      </c>
      <c r="BT34" s="7" t="n">
        <v>10684</v>
      </c>
      <c r="BU34" s="7" t="n">
        <v>10620</v>
      </c>
      <c r="BV34" s="7" t="n">
        <v>10705</v>
      </c>
      <c r="BW34" s="7" t="n">
        <v>10774</v>
      </c>
      <c r="BX34" s="7" t="n">
        <v>10705</v>
      </c>
      <c r="BY34" s="7" t="n">
        <v>10703</v>
      </c>
      <c r="BZ34" s="7" t="n">
        <v>10716</v>
      </c>
      <c r="CA34" s="7" t="n">
        <v>10640</v>
      </c>
      <c r="CB34" s="7" t="n">
        <v>10720</v>
      </c>
      <c r="CC34" s="7" t="n">
        <v>10651</v>
      </c>
      <c r="CD34" s="7" t="n">
        <v>10753</v>
      </c>
      <c r="CE34" s="7" t="n">
        <v>10879</v>
      </c>
      <c r="CF34" s="7" t="n">
        <v>10829</v>
      </c>
      <c r="CG34" s="7" t="n">
        <v>10843</v>
      </c>
      <c r="CH34" s="7" t="n">
        <v>10836</v>
      </c>
      <c r="CI34" s="7" t="n">
        <v>10888</v>
      </c>
      <c r="CJ34" s="7" t="n">
        <v>10792</v>
      </c>
      <c r="CK34" s="7" t="n">
        <v>10745</v>
      </c>
      <c r="CL34" s="7" t="n">
        <v>10756</v>
      </c>
      <c r="CM34" s="7" t="n">
        <v>10674</v>
      </c>
      <c r="CN34" s="7" t="n">
        <v>10592</v>
      </c>
      <c r="CO34" s="7" t="n">
        <v>10598</v>
      </c>
      <c r="CP34" s="7" t="n">
        <v>10527</v>
      </c>
      <c r="CQ34" s="7" t="n">
        <v>10506</v>
      </c>
      <c r="CR34" s="7" t="n">
        <v>10492</v>
      </c>
      <c r="CS34" s="7" t="n">
        <v>10746</v>
      </c>
      <c r="CT34" s="7" t="n">
        <v>10829</v>
      </c>
      <c r="CU34" s="7" t="n">
        <v>10835</v>
      </c>
      <c r="CV34" s="7" t="n">
        <v>10847</v>
      </c>
      <c r="CW34" s="7" t="n">
        <v>10779</v>
      </c>
      <c r="CX34" s="7" t="n">
        <v>10589</v>
      </c>
      <c r="CY34" s="7" t="n">
        <v>10586</v>
      </c>
      <c r="CZ34" s="7" t="n">
        <v>10546</v>
      </c>
      <c r="DA34" s="7" t="n">
        <v>10450</v>
      </c>
      <c r="DB34" s="7" t="n">
        <v>10376</v>
      </c>
      <c r="DC34" s="7" t="n">
        <v>10235</v>
      </c>
      <c r="DD34" s="7" t="n">
        <v>10269</v>
      </c>
      <c r="DE34" s="7" t="n">
        <v>10296</v>
      </c>
      <c r="DF34" s="7" t="n">
        <v>10294</v>
      </c>
      <c r="DG34" s="7" t="n">
        <v>10225</v>
      </c>
      <c r="DH34" s="7" t="n">
        <v>10240</v>
      </c>
      <c r="DI34" s="7" t="n">
        <v>10169</v>
      </c>
      <c r="DJ34" s="7" t="n">
        <v>10281</v>
      </c>
      <c r="DK34" s="7" t="n">
        <v>10306</v>
      </c>
      <c r="DL34" s="7" t="n">
        <v>10343</v>
      </c>
      <c r="DM34" s="7" t="n">
        <v>10295</v>
      </c>
      <c r="DN34" s="7" t="n">
        <v>10393</v>
      </c>
      <c r="DO34" s="7" t="n">
        <v>10179</v>
      </c>
      <c r="DP34" s="7" t="n">
        <v>10170</v>
      </c>
      <c r="DQ34" s="7" t="n">
        <v>10098</v>
      </c>
      <c r="DR34" s="7" t="n">
        <v>10000</v>
      </c>
    </row>
    <row r="35">
      <c r="A35" s="4" t="inlineStr">
        <is>
          <t>DWS Index: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2004</v>
      </c>
      <c r="C38" s="7" t="n">
        <v>11846</v>
      </c>
      <c r="D38" s="7" t="n">
        <v>11678</v>
      </c>
      <c r="E38" s="7" t="n">
        <v>11412</v>
      </c>
      <c r="F38" s="7" t="n">
        <v>11305</v>
      </c>
      <c r="G38" s="7" t="n">
        <v>11116</v>
      </c>
      <c r="H38" s="7" t="n">
        <v>11404</v>
      </c>
      <c r="I38" s="7" t="n">
        <v>11300</v>
      </c>
      <c r="J38" s="7" t="n">
        <v>11462</v>
      </c>
      <c r="K38" s="7" t="n">
        <v>11493</v>
      </c>
      <c r="L38" s="7" t="n">
        <v>11070</v>
      </c>
      <c r="M38" s="7" t="n">
        <v>10590</v>
      </c>
      <c r="N38" s="7" t="n">
        <v>10760</v>
      </c>
      <c r="O38" s="7" t="n">
        <v>11040</v>
      </c>
      <c r="P38" s="7" t="n">
        <v>11111</v>
      </c>
      <c r="Q38" s="7" t="n">
        <v>11119</v>
      </c>
      <c r="R38" s="7" t="n">
        <v>11159</v>
      </c>
      <c r="S38" s="7" t="n">
        <v>11282</v>
      </c>
      <c r="T38" s="7" t="n">
        <v>11214</v>
      </c>
      <c r="U38" s="7" t="n">
        <v>10936</v>
      </c>
      <c r="V38" s="7" t="n">
        <v>11226</v>
      </c>
      <c r="W38" s="7" t="n">
        <v>10891</v>
      </c>
      <c r="X38" s="7" t="n">
        <v>10940</v>
      </c>
      <c r="Y38" s="7" t="n">
        <v>10552</v>
      </c>
      <c r="Z38" s="7" t="n">
        <v>10691</v>
      </c>
      <c r="AA38" s="7" t="n">
        <v>11174</v>
      </c>
      <c r="AB38" s="7" t="n">
        <v>11499</v>
      </c>
      <c r="AC38" s="7" t="n">
        <v>11224</v>
      </c>
      <c r="AD38" s="7" t="n">
        <v>11403</v>
      </c>
      <c r="AE38" s="7" t="n">
        <v>11330</v>
      </c>
      <c r="AF38" s="7" t="n">
        <v>11777</v>
      </c>
      <c r="AG38" s="7" t="n">
        <v>12114</v>
      </c>
      <c r="AH38" s="7" t="n">
        <v>12250</v>
      </c>
      <c r="AI38" s="7" t="n">
        <v>12520</v>
      </c>
      <c r="AJ38" s="7" t="n">
        <v>12552</v>
      </c>
      <c r="AK38" s="7" t="n">
        <v>12515</v>
      </c>
      <c r="AL38" s="7" t="n">
        <v>12519</v>
      </c>
      <c r="AM38" s="7" t="n">
        <v>12628</v>
      </c>
      <c r="AN38" s="7" t="n">
        <v>12652</v>
      </c>
      <c r="AO38" s="7" t="n">
        <v>12512</v>
      </c>
      <c r="AP38" s="7" t="n">
        <v>12425</v>
      </c>
      <c r="AQ38" s="7" t="n">
        <v>12384</v>
      </c>
      <c r="AR38" s="7" t="n">
        <v>12287</v>
      </c>
      <c r="AS38" s="7" t="n">
        <v>12443</v>
      </c>
      <c r="AT38" s="7" t="n">
        <v>12625</v>
      </c>
      <c r="AU38" s="7" t="n">
        <v>12716</v>
      </c>
      <c r="AV38" s="7" t="n">
        <v>12699</v>
      </c>
      <c r="AW38" s="7" t="n">
        <v>12575</v>
      </c>
      <c r="AX38" s="7" t="n">
        <v>12632</v>
      </c>
      <c r="AY38" s="7" t="n">
        <v>12638</v>
      </c>
      <c r="AZ38" s="7" t="n">
        <v>12741</v>
      </c>
      <c r="BA38" s="7" t="n">
        <v>12554</v>
      </c>
      <c r="BB38" s="7" t="n">
        <v>12475</v>
      </c>
      <c r="BC38" s="7" t="n">
        <v>12417</v>
      </c>
      <c r="BD38" s="7" t="n">
        <v>12201</v>
      </c>
      <c r="BE38" s="7" t="n">
        <v>12273</v>
      </c>
      <c r="BF38" s="7" t="n">
        <v>12056</v>
      </c>
      <c r="BG38" s="7" t="n">
        <v>11828</v>
      </c>
      <c r="BH38" s="7" t="n">
        <v>11836</v>
      </c>
      <c r="BI38" s="7" t="n">
        <v>11842</v>
      </c>
      <c r="BJ38" s="7" t="n">
        <v>11807</v>
      </c>
      <c r="BK38" s="7" t="n">
        <v>11870</v>
      </c>
      <c r="BL38" s="7" t="n">
        <v>11570</v>
      </c>
      <c r="BM38" s="7" t="n">
        <v>11545</v>
      </c>
      <c r="BN38" s="7" t="n">
        <v>11402</v>
      </c>
      <c r="BO38" s="7" t="n">
        <v>11203</v>
      </c>
      <c r="BP38" s="7" t="n">
        <v>11200</v>
      </c>
      <c r="BQ38" s="7" t="n">
        <v>10989</v>
      </c>
      <c r="BR38" s="7" t="n">
        <v>10995</v>
      </c>
      <c r="BS38" s="7" t="n">
        <v>10880</v>
      </c>
      <c r="BT38" s="7" t="n">
        <v>10684</v>
      </c>
      <c r="BU38" s="7" t="n">
        <v>10620</v>
      </c>
      <c r="BV38" s="7" t="n">
        <v>10705</v>
      </c>
      <c r="BW38" s="7" t="n">
        <v>10774</v>
      </c>
      <c r="BX38" s="7" t="n">
        <v>10705</v>
      </c>
      <c r="BY38" s="7" t="n">
        <v>10703</v>
      </c>
      <c r="BZ38" s="7" t="n">
        <v>10716</v>
      </c>
      <c r="CA38" s="7" t="n">
        <v>10640</v>
      </c>
      <c r="CB38" s="7" t="n">
        <v>10720</v>
      </c>
      <c r="CC38" s="7" t="n">
        <v>10651</v>
      </c>
      <c r="CD38" s="7" t="n">
        <v>10753</v>
      </c>
      <c r="CE38" s="7" t="n">
        <v>10879</v>
      </c>
      <c r="CF38" s="7" t="n">
        <v>10829</v>
      </c>
      <c r="CG38" s="7" t="n">
        <v>10843</v>
      </c>
      <c r="CH38" s="7" t="n">
        <v>10836</v>
      </c>
      <c r="CI38" s="7" t="n">
        <v>10888</v>
      </c>
      <c r="CJ38" s="7" t="n">
        <v>10792</v>
      </c>
      <c r="CK38" s="7" t="n">
        <v>10745</v>
      </c>
      <c r="CL38" s="7" t="n">
        <v>10756</v>
      </c>
      <c r="CM38" s="7" t="n">
        <v>10674</v>
      </c>
      <c r="CN38" s="7" t="n">
        <v>10592</v>
      </c>
      <c r="CO38" s="7" t="n">
        <v>10598</v>
      </c>
      <c r="CP38" s="7" t="n">
        <v>10527</v>
      </c>
      <c r="CQ38" s="7" t="n">
        <v>10506</v>
      </c>
      <c r="CR38" s="7" t="n">
        <v>10492</v>
      </c>
      <c r="CS38" s="7" t="n">
        <v>10746</v>
      </c>
      <c r="CT38" s="7" t="n">
        <v>10829</v>
      </c>
      <c r="CU38" s="7" t="n">
        <v>10835</v>
      </c>
      <c r="CV38" s="7" t="n">
        <v>10847</v>
      </c>
      <c r="CW38" s="7" t="n">
        <v>10779</v>
      </c>
      <c r="CX38" s="7" t="n">
        <v>10589</v>
      </c>
      <c r="CY38" s="7" t="n">
        <v>10586</v>
      </c>
      <c r="CZ38" s="7" t="n">
        <v>10546</v>
      </c>
      <c r="DA38" s="7" t="n">
        <v>10450</v>
      </c>
      <c r="DB38" s="7" t="n">
        <v>10376</v>
      </c>
      <c r="DC38" s="7" t="n">
        <v>10235</v>
      </c>
      <c r="DD38" s="7" t="n">
        <v>10269</v>
      </c>
      <c r="DE38" s="7" t="n">
        <v>10296</v>
      </c>
      <c r="DF38" s="7" t="n">
        <v>10294</v>
      </c>
      <c r="DG38" s="7" t="n">
        <v>10225</v>
      </c>
      <c r="DH38" s="7" t="n">
        <v>10240</v>
      </c>
      <c r="DI38" s="7" t="n">
        <v>10169</v>
      </c>
      <c r="DJ38" s="7" t="n">
        <v>10281</v>
      </c>
      <c r="DK38" s="7" t="n">
        <v>10306</v>
      </c>
      <c r="DL38" s="7" t="n">
        <v>10343</v>
      </c>
      <c r="DM38" s="7" t="n">
        <v>10295</v>
      </c>
      <c r="DN38" s="7" t="n">
        <v>10393</v>
      </c>
      <c r="DO38" s="7" t="n">
        <v>10179</v>
      </c>
      <c r="DP38" s="7" t="n">
        <v>10170</v>
      </c>
      <c r="DQ38" s="7" t="n">
        <v>10098</v>
      </c>
      <c r="DR38" s="7" t="n">
        <v>10000</v>
      </c>
    </row>
    <row r="39">
      <c r="A39" s="4" t="inlineStr">
        <is>
          <t>DWS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200448</v>
      </c>
      <c r="C42" s="7" t="n">
        <v>1184587</v>
      </c>
      <c r="D42" s="7" t="n">
        <v>1167806</v>
      </c>
      <c r="E42" s="7" t="n">
        <v>1141152</v>
      </c>
      <c r="F42" s="7" t="n">
        <v>1130450</v>
      </c>
      <c r="G42" s="7" t="n">
        <v>1111605</v>
      </c>
      <c r="H42" s="7" t="n">
        <v>1140410</v>
      </c>
      <c r="I42" s="7" t="n">
        <v>1129976</v>
      </c>
      <c r="J42" s="7" t="n">
        <v>1146169</v>
      </c>
      <c r="K42" s="7" t="n">
        <v>1149325</v>
      </c>
      <c r="L42" s="7" t="n">
        <v>1106952</v>
      </c>
      <c r="M42" s="7" t="n">
        <v>1058994</v>
      </c>
      <c r="N42" s="7" t="n">
        <v>1075974</v>
      </c>
      <c r="O42" s="7" t="n">
        <v>1104029</v>
      </c>
      <c r="P42" s="7" t="n">
        <v>1111126</v>
      </c>
      <c r="Q42" s="7" t="n">
        <v>1111901</v>
      </c>
      <c r="R42" s="7" t="n">
        <v>1115881</v>
      </c>
      <c r="S42" s="7" t="n">
        <v>1128165</v>
      </c>
      <c r="T42" s="7" t="n">
        <v>1121369</v>
      </c>
      <c r="U42" s="7" t="n">
        <v>1093589</v>
      </c>
      <c r="V42" s="7" t="n">
        <v>1122615</v>
      </c>
      <c r="W42" s="7" t="n">
        <v>1089110</v>
      </c>
      <c r="X42" s="7" t="n">
        <v>1094045</v>
      </c>
      <c r="Y42" s="7" t="n">
        <v>1055238</v>
      </c>
      <c r="Z42" s="7" t="n">
        <v>1069085</v>
      </c>
      <c r="AA42" s="7" t="n">
        <v>1117362</v>
      </c>
      <c r="AB42" s="7" t="n">
        <v>1149853</v>
      </c>
      <c r="AC42" s="7" t="n">
        <v>1122427</v>
      </c>
      <c r="AD42" s="7" t="n">
        <v>1140316</v>
      </c>
      <c r="AE42" s="7" t="n">
        <v>1133011</v>
      </c>
      <c r="AF42" s="7" t="n">
        <v>1177702</v>
      </c>
      <c r="AG42" s="7" t="n">
        <v>1211356</v>
      </c>
      <c r="AH42" s="7" t="n">
        <v>1225023</v>
      </c>
      <c r="AI42" s="7" t="n">
        <v>1251996</v>
      </c>
      <c r="AJ42" s="7" t="n">
        <v>1255208</v>
      </c>
      <c r="AK42" s="7" t="n">
        <v>1251505</v>
      </c>
      <c r="AL42" s="7" t="n">
        <v>1251850</v>
      </c>
      <c r="AM42" s="7" t="n">
        <v>1262783</v>
      </c>
      <c r="AN42" s="7" t="n">
        <v>1265192</v>
      </c>
      <c r="AO42" s="7" t="n">
        <v>1251202</v>
      </c>
      <c r="AP42" s="7" t="n">
        <v>1242472</v>
      </c>
      <c r="AQ42" s="7" t="n">
        <v>1238426</v>
      </c>
      <c r="AR42" s="7" t="n">
        <v>1228719</v>
      </c>
      <c r="AS42" s="7" t="n">
        <v>1244256</v>
      </c>
      <c r="AT42" s="7" t="n">
        <v>1262487</v>
      </c>
      <c r="AU42" s="7" t="n">
        <v>1271604</v>
      </c>
      <c r="AV42" s="7" t="n">
        <v>1269854</v>
      </c>
      <c r="AW42" s="7" t="n">
        <v>1257515</v>
      </c>
      <c r="AX42" s="7" t="n">
        <v>1263155</v>
      </c>
      <c r="AY42" s="7" t="n">
        <v>1263848</v>
      </c>
      <c r="AZ42" s="7" t="n">
        <v>1274133</v>
      </c>
      <c r="BA42" s="7" t="n">
        <v>1255381</v>
      </c>
      <c r="BB42" s="7" t="n">
        <v>1247523</v>
      </c>
      <c r="BC42" s="7" t="n">
        <v>1241742</v>
      </c>
      <c r="BD42" s="7" t="n">
        <v>1220054</v>
      </c>
      <c r="BE42" s="7" t="n">
        <v>1227276</v>
      </c>
      <c r="BF42" s="7" t="n">
        <v>1205577</v>
      </c>
      <c r="BG42" s="7" t="n">
        <v>1182814</v>
      </c>
      <c r="BH42" s="7" t="n">
        <v>1183639</v>
      </c>
      <c r="BI42" s="7" t="n">
        <v>1184242</v>
      </c>
      <c r="BJ42" s="7" t="n">
        <v>1180686</v>
      </c>
      <c r="BK42" s="7" t="n">
        <v>1187008</v>
      </c>
      <c r="BL42" s="7" t="n">
        <v>1157027</v>
      </c>
      <c r="BM42" s="7" t="n">
        <v>1154488</v>
      </c>
      <c r="BN42" s="7" t="n">
        <v>1140170</v>
      </c>
      <c r="BO42" s="7" t="n">
        <v>1120283</v>
      </c>
      <c r="BP42" s="7" t="n">
        <v>1119996</v>
      </c>
      <c r="BQ42" s="7" t="n">
        <v>1098895</v>
      </c>
      <c r="BR42" s="7" t="n">
        <v>1099532</v>
      </c>
      <c r="BS42" s="7" t="n">
        <v>1087978</v>
      </c>
      <c r="BT42" s="7" t="n">
        <v>1068351</v>
      </c>
      <c r="BU42" s="7" t="n">
        <v>1062011</v>
      </c>
      <c r="BV42" s="7" t="n">
        <v>1070470</v>
      </c>
      <c r="BW42" s="7" t="n">
        <v>1077408</v>
      </c>
      <c r="BX42" s="7" t="n">
        <v>1070520</v>
      </c>
      <c r="BY42" s="7" t="n">
        <v>1070265</v>
      </c>
      <c r="BZ42" s="7" t="n">
        <v>1071583</v>
      </c>
      <c r="CA42" s="7" t="n">
        <v>1063989</v>
      </c>
      <c r="CB42" s="7" t="n">
        <v>1071962</v>
      </c>
      <c r="CC42" s="7" t="n">
        <v>1065131</v>
      </c>
      <c r="CD42" s="7" t="n">
        <v>1075324</v>
      </c>
      <c r="CE42" s="7" t="n">
        <v>1087853</v>
      </c>
      <c r="CF42" s="7" t="n">
        <v>1082883</v>
      </c>
      <c r="CG42" s="7" t="n">
        <v>1084275</v>
      </c>
      <c r="CH42" s="7" t="n">
        <v>1083647</v>
      </c>
      <c r="CI42" s="7" t="n">
        <v>1088833</v>
      </c>
      <c r="CJ42" s="7" t="n">
        <v>1079153</v>
      </c>
      <c r="CK42" s="7" t="n">
        <v>1074529</v>
      </c>
      <c r="CL42" s="7" t="n">
        <v>1075612</v>
      </c>
      <c r="CM42" s="7" t="n">
        <v>1067396</v>
      </c>
      <c r="CN42" s="7" t="n">
        <v>1059222</v>
      </c>
      <c r="CO42" s="7" t="n">
        <v>1059778</v>
      </c>
      <c r="CP42" s="7" t="n">
        <v>1052703</v>
      </c>
      <c r="CQ42" s="7" t="n">
        <v>1050641</v>
      </c>
      <c r="CR42" s="7" t="n">
        <v>1049161</v>
      </c>
      <c r="CS42" s="7" t="n">
        <v>1074579</v>
      </c>
      <c r="CT42" s="7" t="n">
        <v>1082862</v>
      </c>
      <c r="CU42" s="7" t="n">
        <v>1083497</v>
      </c>
      <c r="CV42" s="7" t="n">
        <v>1084737</v>
      </c>
      <c r="CW42" s="7" t="n">
        <v>1077922</v>
      </c>
      <c r="CX42" s="7" t="n">
        <v>1058896</v>
      </c>
      <c r="CY42" s="7" t="n">
        <v>1058624</v>
      </c>
      <c r="CZ42" s="7" t="n">
        <v>1054576</v>
      </c>
      <c r="DA42" s="7" t="n">
        <v>1044988</v>
      </c>
      <c r="DB42" s="7" t="n">
        <v>1037627</v>
      </c>
      <c r="DC42" s="7" t="n">
        <v>1023542</v>
      </c>
      <c r="DD42" s="7" t="n">
        <v>1026860</v>
      </c>
      <c r="DE42" s="7" t="n">
        <v>1029580</v>
      </c>
      <c r="DF42" s="7" t="n">
        <v>1029409</v>
      </c>
      <c r="DG42" s="7" t="n">
        <v>1022493</v>
      </c>
      <c r="DH42" s="7" t="n">
        <v>1023963</v>
      </c>
      <c r="DI42" s="7" t="n">
        <v>1016894</v>
      </c>
      <c r="DJ42" s="7" t="n">
        <v>1028104</v>
      </c>
      <c r="DK42" s="7" t="n">
        <v>1030586</v>
      </c>
      <c r="DL42" s="7" t="n">
        <v>1034297</v>
      </c>
      <c r="DM42" s="7" t="n">
        <v>1029516</v>
      </c>
      <c r="DN42" s="7" t="n">
        <v>1039288</v>
      </c>
      <c r="DO42" s="7" t="n">
        <v>1017943</v>
      </c>
      <c r="DP42" s="7" t="n">
        <v>1016992</v>
      </c>
      <c r="DQ42" s="7" t="n">
        <v>1009828</v>
      </c>
      <c r="DR42" s="7" t="n">
        <v>1000000</v>
      </c>
    </row>
    <row r="43">
      <c r="A43" s="4" t="inlineStr">
        <is>
          <t>DWS Index: ICE BofA US High Yiel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ICE BofA US High Yiel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16209</v>
      </c>
      <c r="C46" s="7" t="n">
        <v>15949</v>
      </c>
      <c r="D46" s="7" t="n">
        <v>15699</v>
      </c>
      <c r="E46" s="7" t="n">
        <v>15397</v>
      </c>
      <c r="F46" s="7" t="n">
        <v>15250</v>
      </c>
      <c r="G46" s="7" t="n">
        <v>15079</v>
      </c>
      <c r="H46" s="7" t="n">
        <v>15231</v>
      </c>
      <c r="I46" s="7" t="n">
        <v>15052</v>
      </c>
      <c r="J46" s="7" t="n">
        <v>15007</v>
      </c>
      <c r="K46" s="7" t="n">
        <v>15004</v>
      </c>
      <c r="L46" s="7" t="n">
        <v>14470</v>
      </c>
      <c r="M46" s="7" t="n">
        <v>13839</v>
      </c>
      <c r="N46" s="7" t="n">
        <v>14014</v>
      </c>
      <c r="O46" s="7" t="n">
        <v>14180</v>
      </c>
      <c r="P46" s="7" t="n">
        <v>14138</v>
      </c>
      <c r="Q46" s="7" t="n">
        <v>13939</v>
      </c>
      <c r="R46" s="7" t="n">
        <v>13716</v>
      </c>
      <c r="S46" s="7" t="n">
        <v>13848</v>
      </c>
      <c r="T46" s="7" t="n">
        <v>13714</v>
      </c>
      <c r="U46" s="7" t="n">
        <v>13563</v>
      </c>
      <c r="V46" s="7" t="n">
        <v>13740</v>
      </c>
      <c r="W46" s="7" t="n">
        <v>13223</v>
      </c>
      <c r="X46" s="7" t="n">
        <v>13322</v>
      </c>
      <c r="Y46" s="7" t="n">
        <v>13079</v>
      </c>
      <c r="Z46" s="7" t="n">
        <v>12717</v>
      </c>
      <c r="AA46" s="7" t="n">
        <v>13244</v>
      </c>
      <c r="AB46" s="7" t="n">
        <v>13576</v>
      </c>
      <c r="AC46" s="7" t="n">
        <v>12806</v>
      </c>
      <c r="AD46" s="7" t="n">
        <v>13740</v>
      </c>
      <c r="AE46" s="7" t="n">
        <v>13706</v>
      </c>
      <c r="AF46" s="7" t="n">
        <v>14218</v>
      </c>
      <c r="AG46" s="7" t="n">
        <v>14361</v>
      </c>
      <c r="AH46" s="7" t="n">
        <v>14486</v>
      </c>
      <c r="AI46" s="7" t="n">
        <v>14892</v>
      </c>
      <c r="AJ46" s="7" t="n">
        <v>14616</v>
      </c>
      <c r="AK46" s="7" t="n">
        <v>14770</v>
      </c>
      <c r="AL46" s="7" t="n">
        <v>14797</v>
      </c>
      <c r="AM46" s="7" t="n">
        <v>14794</v>
      </c>
      <c r="AN46" s="7" t="n">
        <v>14711</v>
      </c>
      <c r="AO46" s="7" t="n">
        <v>14659</v>
      </c>
      <c r="AP46" s="7" t="n">
        <v>14462</v>
      </c>
      <c r="AQ46" s="7" t="n">
        <v>14421</v>
      </c>
      <c r="AR46" s="7" t="n">
        <v>14264</v>
      </c>
      <c r="AS46" s="7" t="n">
        <v>14239</v>
      </c>
      <c r="AT46" s="7" t="n">
        <v>14190</v>
      </c>
      <c r="AU46" s="7" t="n">
        <v>14136</v>
      </c>
      <c r="AV46" s="7" t="n">
        <v>13871</v>
      </c>
      <c r="AW46" s="7" t="n">
        <v>13336</v>
      </c>
      <c r="AX46" s="7" t="n">
        <v>13276</v>
      </c>
      <c r="AY46" s="7" t="n">
        <v>13415</v>
      </c>
      <c r="AZ46" s="7" t="n">
        <v>13283</v>
      </c>
      <c r="BA46" s="7" t="n">
        <v>12681</v>
      </c>
      <c r="BB46" s="7" t="n">
        <v>12562</v>
      </c>
      <c r="BC46" s="7" t="n">
        <v>12016</v>
      </c>
      <c r="BD46" s="7" t="n">
        <v>11576</v>
      </c>
      <c r="BE46" s="7" t="n">
        <v>13120</v>
      </c>
      <c r="BF46" s="7" t="n">
        <v>13327</v>
      </c>
      <c r="BG46" s="7" t="n">
        <v>13326</v>
      </c>
      <c r="BH46" s="7" t="n">
        <v>13054</v>
      </c>
      <c r="BI46" s="7" t="n">
        <v>13018</v>
      </c>
      <c r="BJ46" s="7" t="n">
        <v>12988</v>
      </c>
      <c r="BK46" s="7" t="n">
        <v>12947</v>
      </c>
      <c r="BL46" s="7" t="n">
        <v>12897</v>
      </c>
      <c r="BM46" s="7" t="n">
        <v>12831</v>
      </c>
      <c r="BN46" s="7" t="n">
        <v>12524</v>
      </c>
      <c r="BO46" s="7" t="n">
        <v>12685</v>
      </c>
      <c r="BP46" s="7" t="n">
        <v>12510</v>
      </c>
      <c r="BQ46" s="7" t="n">
        <v>12389</v>
      </c>
      <c r="BR46" s="7" t="n">
        <v>12183</v>
      </c>
      <c r="BS46" s="7" t="n">
        <v>11648</v>
      </c>
      <c r="BT46" s="7" t="n">
        <v>11909</v>
      </c>
      <c r="BU46" s="7" t="n">
        <v>12018</v>
      </c>
      <c r="BV46" s="7" t="n">
        <v>12218</v>
      </c>
      <c r="BW46" s="7" t="n">
        <v>12148</v>
      </c>
      <c r="BX46" s="7" t="n">
        <v>12060</v>
      </c>
      <c r="BY46" s="7" t="n">
        <v>11927</v>
      </c>
      <c r="BZ46" s="7" t="n">
        <v>11886</v>
      </c>
      <c r="CA46" s="7" t="n">
        <v>11888</v>
      </c>
      <c r="CB46" s="7" t="n">
        <v>11809</v>
      </c>
      <c r="CC46" s="7" t="n">
        <v>11883</v>
      </c>
      <c r="CD46" s="7" t="n">
        <v>11994</v>
      </c>
      <c r="CE46" s="7" t="n">
        <v>11918</v>
      </c>
      <c r="CF46" s="7" t="n">
        <v>11883</v>
      </c>
      <c r="CG46" s="7" t="n">
        <v>11915</v>
      </c>
      <c r="CH46" s="7" t="n">
        <v>11869</v>
      </c>
      <c r="CI46" s="7" t="n">
        <v>11763</v>
      </c>
      <c r="CJ46" s="7" t="n">
        <v>11766</v>
      </c>
      <c r="CK46" s="7" t="n">
        <v>11632</v>
      </c>
      <c r="CL46" s="7" t="n">
        <v>11620</v>
      </c>
      <c r="CM46" s="7" t="n">
        <v>11517</v>
      </c>
      <c r="CN46" s="7" t="n">
        <v>11388</v>
      </c>
      <c r="CO46" s="7" t="n">
        <v>11412</v>
      </c>
      <c r="CP46" s="7" t="n">
        <v>11237</v>
      </c>
      <c r="CQ46" s="7" t="n">
        <v>11088</v>
      </c>
      <c r="CR46" s="7" t="n">
        <v>10874</v>
      </c>
      <c r="CS46" s="7" t="n">
        <v>10918</v>
      </c>
      <c r="CT46" s="7" t="n">
        <v>10883</v>
      </c>
      <c r="CU46" s="7" t="n">
        <v>10814</v>
      </c>
      <c r="CV46" s="7" t="n">
        <v>10578</v>
      </c>
      <c r="CW46" s="7" t="n">
        <v>10317</v>
      </c>
      <c r="CX46" s="7" t="n">
        <v>10207</v>
      </c>
      <c r="CY46" s="7" t="n">
        <v>10134</v>
      </c>
      <c r="CZ46" s="7" t="n">
        <v>9744</v>
      </c>
      <c r="DA46" s="7" t="n">
        <v>9332</v>
      </c>
      <c r="DB46" s="7" t="n">
        <v>9289</v>
      </c>
      <c r="DC46" s="7" t="n">
        <v>9438</v>
      </c>
      <c r="DD46" s="7" t="n">
        <v>9688</v>
      </c>
      <c r="DE46" s="7" t="n">
        <v>9909</v>
      </c>
      <c r="DF46" s="7" t="n">
        <v>9646</v>
      </c>
      <c r="DG46" s="7" t="n">
        <v>9900</v>
      </c>
      <c r="DH46" s="7" t="n">
        <v>10079</v>
      </c>
      <c r="DI46" s="7" t="n">
        <v>10141</v>
      </c>
      <c r="DJ46" s="7" t="n">
        <v>10298</v>
      </c>
      <c r="DK46" s="7" t="n">
        <v>10267</v>
      </c>
      <c r="DL46" s="7" t="n">
        <v>10146</v>
      </c>
      <c r="DM46" s="7" t="n">
        <v>10200</v>
      </c>
      <c r="DN46" s="7" t="n">
        <v>9962</v>
      </c>
      <c r="DO46" s="7" t="n">
        <v>9894</v>
      </c>
      <c r="DP46" s="7" t="n">
        <v>10042</v>
      </c>
      <c r="DQ46" s="7" t="n">
        <v>10114</v>
      </c>
      <c r="DR46" s="7" t="n">
        <v>10000</v>
      </c>
    </row>
    <row r="47">
      <c r="A47" s="4" t="inlineStr">
        <is>
          <t>DWS Index: ICE BofA US High Yiel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ICE BofA US High Yiel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16209</v>
      </c>
      <c r="C50" s="7" t="n">
        <v>15949</v>
      </c>
      <c r="D50" s="7" t="n">
        <v>15699</v>
      </c>
      <c r="E50" s="7" t="n">
        <v>15397</v>
      </c>
      <c r="F50" s="7" t="n">
        <v>15250</v>
      </c>
      <c r="G50" s="7" t="n">
        <v>15079</v>
      </c>
      <c r="H50" s="7" t="n">
        <v>15231</v>
      </c>
      <c r="I50" s="7" t="n">
        <v>15052</v>
      </c>
      <c r="J50" s="7" t="n">
        <v>15007</v>
      </c>
      <c r="K50" s="7" t="n">
        <v>15004</v>
      </c>
      <c r="L50" s="7" t="n">
        <v>14470</v>
      </c>
      <c r="M50" s="7" t="n">
        <v>13839</v>
      </c>
      <c r="N50" s="7" t="n">
        <v>14014</v>
      </c>
      <c r="O50" s="7" t="n">
        <v>14180</v>
      </c>
      <c r="P50" s="7" t="n">
        <v>14138</v>
      </c>
      <c r="Q50" s="7" t="n">
        <v>13939</v>
      </c>
      <c r="R50" s="7" t="n">
        <v>13716</v>
      </c>
      <c r="S50" s="7" t="n">
        <v>13848</v>
      </c>
      <c r="T50" s="7" t="n">
        <v>13714</v>
      </c>
      <c r="U50" s="7" t="n">
        <v>13563</v>
      </c>
      <c r="V50" s="7" t="n">
        <v>13740</v>
      </c>
      <c r="W50" s="7" t="n">
        <v>13223</v>
      </c>
      <c r="X50" s="7" t="n">
        <v>13322</v>
      </c>
      <c r="Y50" s="7" t="n">
        <v>13079</v>
      </c>
      <c r="Z50" s="7" t="n">
        <v>12717</v>
      </c>
      <c r="AA50" s="7" t="n">
        <v>13244</v>
      </c>
      <c r="AB50" s="7" t="n">
        <v>13576</v>
      </c>
      <c r="AC50" s="7" t="n">
        <v>12806</v>
      </c>
      <c r="AD50" s="7" t="n">
        <v>13740</v>
      </c>
      <c r="AE50" s="7" t="n">
        <v>13706</v>
      </c>
      <c r="AF50" s="7" t="n">
        <v>14218</v>
      </c>
      <c r="AG50" s="7" t="n">
        <v>14361</v>
      </c>
      <c r="AH50" s="7" t="n">
        <v>14486</v>
      </c>
      <c r="AI50" s="7" t="n">
        <v>14892</v>
      </c>
      <c r="AJ50" s="7" t="n">
        <v>14616</v>
      </c>
      <c r="AK50" s="7" t="n">
        <v>14770</v>
      </c>
      <c r="AL50" s="7" t="n">
        <v>14797</v>
      </c>
      <c r="AM50" s="7" t="n">
        <v>14794</v>
      </c>
      <c r="AN50" s="7" t="n">
        <v>14711</v>
      </c>
      <c r="AO50" s="7" t="n">
        <v>14659</v>
      </c>
      <c r="AP50" s="7" t="n">
        <v>14462</v>
      </c>
      <c r="AQ50" s="7" t="n">
        <v>14421</v>
      </c>
      <c r="AR50" s="7" t="n">
        <v>14264</v>
      </c>
      <c r="AS50" s="7" t="n">
        <v>14239</v>
      </c>
      <c r="AT50" s="7" t="n">
        <v>14190</v>
      </c>
      <c r="AU50" s="7" t="n">
        <v>14136</v>
      </c>
      <c r="AV50" s="7" t="n">
        <v>13871</v>
      </c>
      <c r="AW50" s="7" t="n">
        <v>13336</v>
      </c>
      <c r="AX50" s="7" t="n">
        <v>13276</v>
      </c>
      <c r="AY50" s="7" t="n">
        <v>13415</v>
      </c>
      <c r="AZ50" s="7" t="n">
        <v>13283</v>
      </c>
      <c r="BA50" s="7" t="n">
        <v>12681</v>
      </c>
      <c r="BB50" s="7" t="n">
        <v>12562</v>
      </c>
      <c r="BC50" s="7" t="n">
        <v>12016</v>
      </c>
      <c r="BD50" s="7" t="n">
        <v>11576</v>
      </c>
      <c r="BE50" s="7" t="n">
        <v>13120</v>
      </c>
      <c r="BF50" s="7" t="n">
        <v>13327</v>
      </c>
      <c r="BG50" s="7" t="n">
        <v>13326</v>
      </c>
      <c r="BH50" s="7" t="n">
        <v>13054</v>
      </c>
      <c r="BI50" s="7" t="n">
        <v>13018</v>
      </c>
      <c r="BJ50" s="7" t="n">
        <v>12988</v>
      </c>
      <c r="BK50" s="7" t="n">
        <v>12947</v>
      </c>
      <c r="BL50" s="7" t="n">
        <v>12897</v>
      </c>
      <c r="BM50" s="7" t="n">
        <v>12831</v>
      </c>
      <c r="BN50" s="7" t="n">
        <v>12524</v>
      </c>
      <c r="BO50" s="7" t="n">
        <v>12685</v>
      </c>
      <c r="BP50" s="7" t="n">
        <v>12510</v>
      </c>
      <c r="BQ50" s="7" t="n">
        <v>12389</v>
      </c>
      <c r="BR50" s="7" t="n">
        <v>12183</v>
      </c>
      <c r="BS50" s="7" t="n">
        <v>11648</v>
      </c>
      <c r="BT50" s="7" t="n">
        <v>11909</v>
      </c>
      <c r="BU50" s="7" t="n">
        <v>12018</v>
      </c>
      <c r="BV50" s="7" t="n">
        <v>12218</v>
      </c>
      <c r="BW50" s="7" t="n">
        <v>12148</v>
      </c>
      <c r="BX50" s="7" t="n">
        <v>12060</v>
      </c>
      <c r="BY50" s="7" t="n">
        <v>11927</v>
      </c>
      <c r="BZ50" s="7" t="n">
        <v>11886</v>
      </c>
      <c r="CA50" s="7" t="n">
        <v>11888</v>
      </c>
      <c r="CB50" s="7" t="n">
        <v>11809</v>
      </c>
      <c r="CC50" s="7" t="n">
        <v>11883</v>
      </c>
      <c r="CD50" s="7" t="n">
        <v>11994</v>
      </c>
      <c r="CE50" s="7" t="n">
        <v>11918</v>
      </c>
      <c r="CF50" s="7" t="n">
        <v>11883</v>
      </c>
      <c r="CG50" s="7" t="n">
        <v>11915</v>
      </c>
      <c r="CH50" s="7" t="n">
        <v>11869</v>
      </c>
      <c r="CI50" s="7" t="n">
        <v>11763</v>
      </c>
      <c r="CJ50" s="7" t="n">
        <v>11766</v>
      </c>
      <c r="CK50" s="7" t="n">
        <v>11632</v>
      </c>
      <c r="CL50" s="7" t="n">
        <v>11620</v>
      </c>
      <c r="CM50" s="7" t="n">
        <v>11517</v>
      </c>
      <c r="CN50" s="7" t="n">
        <v>11388</v>
      </c>
      <c r="CO50" s="7" t="n">
        <v>11412</v>
      </c>
      <c r="CP50" s="7" t="n">
        <v>11237</v>
      </c>
      <c r="CQ50" s="7" t="n">
        <v>11088</v>
      </c>
      <c r="CR50" s="7" t="n">
        <v>10874</v>
      </c>
      <c r="CS50" s="7" t="n">
        <v>10918</v>
      </c>
      <c r="CT50" s="7" t="n">
        <v>10883</v>
      </c>
      <c r="CU50" s="7" t="n">
        <v>10814</v>
      </c>
      <c r="CV50" s="7" t="n">
        <v>10578</v>
      </c>
      <c r="CW50" s="7" t="n">
        <v>10317</v>
      </c>
      <c r="CX50" s="7" t="n">
        <v>10207</v>
      </c>
      <c r="CY50" s="7" t="n">
        <v>10134</v>
      </c>
      <c r="CZ50" s="7" t="n">
        <v>9744</v>
      </c>
      <c r="DA50" s="7" t="n">
        <v>9332</v>
      </c>
      <c r="DB50" s="7" t="n">
        <v>9289</v>
      </c>
      <c r="DC50" s="7" t="n">
        <v>9438</v>
      </c>
      <c r="DD50" s="7" t="n">
        <v>9688</v>
      </c>
      <c r="DE50" s="7" t="n">
        <v>9909</v>
      </c>
      <c r="DF50" s="7" t="n">
        <v>9646</v>
      </c>
      <c r="DG50" s="7" t="n">
        <v>9900</v>
      </c>
      <c r="DH50" s="7" t="n">
        <v>10079</v>
      </c>
      <c r="DI50" s="7" t="n">
        <v>10141</v>
      </c>
      <c r="DJ50" s="7" t="n">
        <v>10298</v>
      </c>
      <c r="DK50" s="7" t="n">
        <v>10267</v>
      </c>
      <c r="DL50" s="7" t="n">
        <v>10146</v>
      </c>
      <c r="DM50" s="7" t="n">
        <v>10200</v>
      </c>
      <c r="DN50" s="7" t="n">
        <v>9962</v>
      </c>
      <c r="DO50" s="7" t="n">
        <v>9894</v>
      </c>
      <c r="DP50" s="7" t="n">
        <v>10042</v>
      </c>
      <c r="DQ50" s="7" t="n">
        <v>10114</v>
      </c>
      <c r="DR50" s="7" t="n">
        <v>10000</v>
      </c>
    </row>
    <row r="51">
      <c r="A51" s="4" t="inlineStr">
        <is>
          <t>DWS Index: ICE BofA US High Yiel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ICE BofA US High Yiel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6209</v>
      </c>
      <c r="C54" s="7" t="n">
        <v>15949</v>
      </c>
      <c r="D54" s="7" t="n">
        <v>15699</v>
      </c>
      <c r="E54" s="7" t="n">
        <v>15397</v>
      </c>
      <c r="F54" s="7" t="n">
        <v>15250</v>
      </c>
      <c r="G54" s="7" t="n">
        <v>15079</v>
      </c>
      <c r="H54" s="7" t="n">
        <v>15231</v>
      </c>
      <c r="I54" s="7" t="n">
        <v>15052</v>
      </c>
      <c r="J54" s="7" t="n">
        <v>15007</v>
      </c>
      <c r="K54" s="7" t="n">
        <v>15004</v>
      </c>
      <c r="L54" s="7" t="n">
        <v>14470</v>
      </c>
      <c r="M54" s="7" t="n">
        <v>13839</v>
      </c>
      <c r="N54" s="7" t="n">
        <v>14014</v>
      </c>
      <c r="O54" s="7" t="n">
        <v>14180</v>
      </c>
      <c r="P54" s="7" t="n">
        <v>14138</v>
      </c>
      <c r="Q54" s="7" t="n">
        <v>13939</v>
      </c>
      <c r="R54" s="7" t="n">
        <v>13716</v>
      </c>
      <c r="S54" s="7" t="n">
        <v>13848</v>
      </c>
      <c r="T54" s="7" t="n">
        <v>13714</v>
      </c>
      <c r="U54" s="7" t="n">
        <v>13563</v>
      </c>
      <c r="V54" s="7" t="n">
        <v>13740</v>
      </c>
      <c r="W54" s="7" t="n">
        <v>13223</v>
      </c>
      <c r="X54" s="7" t="n">
        <v>13322</v>
      </c>
      <c r="Y54" s="7" t="n">
        <v>13079</v>
      </c>
      <c r="Z54" s="7" t="n">
        <v>12717</v>
      </c>
      <c r="AA54" s="7" t="n">
        <v>13244</v>
      </c>
      <c r="AB54" s="7" t="n">
        <v>13576</v>
      </c>
      <c r="AC54" s="7" t="n">
        <v>12806</v>
      </c>
      <c r="AD54" s="7" t="n">
        <v>13740</v>
      </c>
      <c r="AE54" s="7" t="n">
        <v>13706</v>
      </c>
      <c r="AF54" s="7" t="n">
        <v>14218</v>
      </c>
      <c r="AG54" s="7" t="n">
        <v>14361</v>
      </c>
      <c r="AH54" s="7" t="n">
        <v>14486</v>
      </c>
      <c r="AI54" s="7" t="n">
        <v>14892</v>
      </c>
      <c r="AJ54" s="7" t="n">
        <v>14616</v>
      </c>
      <c r="AK54" s="7" t="n">
        <v>14770</v>
      </c>
      <c r="AL54" s="7" t="n">
        <v>14797</v>
      </c>
      <c r="AM54" s="7" t="n">
        <v>14794</v>
      </c>
      <c r="AN54" s="7" t="n">
        <v>14711</v>
      </c>
      <c r="AO54" s="7" t="n">
        <v>14659</v>
      </c>
      <c r="AP54" s="7" t="n">
        <v>14462</v>
      </c>
      <c r="AQ54" s="7" t="n">
        <v>14421</v>
      </c>
      <c r="AR54" s="7" t="n">
        <v>14264</v>
      </c>
      <c r="AS54" s="7" t="n">
        <v>14239</v>
      </c>
      <c r="AT54" s="7" t="n">
        <v>14190</v>
      </c>
      <c r="AU54" s="7" t="n">
        <v>14136</v>
      </c>
      <c r="AV54" s="7" t="n">
        <v>13871</v>
      </c>
      <c r="AW54" s="7" t="n">
        <v>13336</v>
      </c>
      <c r="AX54" s="7" t="n">
        <v>13276</v>
      </c>
      <c r="AY54" s="7" t="n">
        <v>13415</v>
      </c>
      <c r="AZ54" s="7" t="n">
        <v>13283</v>
      </c>
      <c r="BA54" s="7" t="n">
        <v>12681</v>
      </c>
      <c r="BB54" s="7" t="n">
        <v>12562</v>
      </c>
      <c r="BC54" s="7" t="n">
        <v>12016</v>
      </c>
      <c r="BD54" s="7" t="n">
        <v>11576</v>
      </c>
      <c r="BE54" s="7" t="n">
        <v>13120</v>
      </c>
      <c r="BF54" s="7" t="n">
        <v>13327</v>
      </c>
      <c r="BG54" s="7" t="n">
        <v>13326</v>
      </c>
      <c r="BH54" s="7" t="n">
        <v>13054</v>
      </c>
      <c r="BI54" s="7" t="n">
        <v>13018</v>
      </c>
      <c r="BJ54" s="7" t="n">
        <v>12988</v>
      </c>
      <c r="BK54" s="7" t="n">
        <v>12947</v>
      </c>
      <c r="BL54" s="7" t="n">
        <v>12897</v>
      </c>
      <c r="BM54" s="7" t="n">
        <v>12831</v>
      </c>
      <c r="BN54" s="7" t="n">
        <v>12524</v>
      </c>
      <c r="BO54" s="7" t="n">
        <v>12685</v>
      </c>
      <c r="BP54" s="7" t="n">
        <v>12510</v>
      </c>
      <c r="BQ54" s="7" t="n">
        <v>12389</v>
      </c>
      <c r="BR54" s="7" t="n">
        <v>12183</v>
      </c>
      <c r="BS54" s="7" t="n">
        <v>11648</v>
      </c>
      <c r="BT54" s="7" t="n">
        <v>11909</v>
      </c>
      <c r="BU54" s="7" t="n">
        <v>12018</v>
      </c>
      <c r="BV54" s="7" t="n">
        <v>12218</v>
      </c>
      <c r="BW54" s="7" t="n">
        <v>12148</v>
      </c>
      <c r="BX54" s="7" t="n">
        <v>12060</v>
      </c>
      <c r="BY54" s="7" t="n">
        <v>11927</v>
      </c>
      <c r="BZ54" s="7" t="n">
        <v>11886</v>
      </c>
      <c r="CA54" s="7" t="n">
        <v>11888</v>
      </c>
      <c r="CB54" s="7" t="n">
        <v>11809</v>
      </c>
      <c r="CC54" s="7" t="n">
        <v>11883</v>
      </c>
      <c r="CD54" s="7" t="n">
        <v>11994</v>
      </c>
      <c r="CE54" s="7" t="n">
        <v>11918</v>
      </c>
      <c r="CF54" s="7" t="n">
        <v>11883</v>
      </c>
      <c r="CG54" s="7" t="n">
        <v>11915</v>
      </c>
      <c r="CH54" s="7" t="n">
        <v>11869</v>
      </c>
      <c r="CI54" s="7" t="n">
        <v>11763</v>
      </c>
      <c r="CJ54" s="7" t="n">
        <v>11766</v>
      </c>
      <c r="CK54" s="7" t="n">
        <v>11632</v>
      </c>
      <c r="CL54" s="7" t="n">
        <v>11620</v>
      </c>
      <c r="CM54" s="7" t="n">
        <v>11517</v>
      </c>
      <c r="CN54" s="7" t="n">
        <v>11388</v>
      </c>
      <c r="CO54" s="7" t="n">
        <v>11412</v>
      </c>
      <c r="CP54" s="7" t="n">
        <v>11237</v>
      </c>
      <c r="CQ54" s="7" t="n">
        <v>11088</v>
      </c>
      <c r="CR54" s="7" t="n">
        <v>10874</v>
      </c>
      <c r="CS54" s="7" t="n">
        <v>10918</v>
      </c>
      <c r="CT54" s="7" t="n">
        <v>10883</v>
      </c>
      <c r="CU54" s="7" t="n">
        <v>10814</v>
      </c>
      <c r="CV54" s="7" t="n">
        <v>10578</v>
      </c>
      <c r="CW54" s="7" t="n">
        <v>10317</v>
      </c>
      <c r="CX54" s="7" t="n">
        <v>10207</v>
      </c>
      <c r="CY54" s="7" t="n">
        <v>10134</v>
      </c>
      <c r="CZ54" s="7" t="n">
        <v>9744</v>
      </c>
      <c r="DA54" s="7" t="n">
        <v>9332</v>
      </c>
      <c r="DB54" s="7" t="n">
        <v>9289</v>
      </c>
      <c r="DC54" s="7" t="n">
        <v>9438</v>
      </c>
      <c r="DD54" s="7" t="n">
        <v>9688</v>
      </c>
      <c r="DE54" s="7" t="n">
        <v>9909</v>
      </c>
      <c r="DF54" s="7" t="n">
        <v>9646</v>
      </c>
      <c r="DG54" s="7" t="n">
        <v>9900</v>
      </c>
      <c r="DH54" s="7" t="n">
        <v>10079</v>
      </c>
      <c r="DI54" s="7" t="n">
        <v>10141</v>
      </c>
      <c r="DJ54" s="7" t="n">
        <v>10298</v>
      </c>
      <c r="DK54" s="7" t="n">
        <v>10267</v>
      </c>
      <c r="DL54" s="7" t="n">
        <v>10146</v>
      </c>
      <c r="DM54" s="7" t="n">
        <v>10200</v>
      </c>
      <c r="DN54" s="7" t="n">
        <v>9962</v>
      </c>
      <c r="DO54" s="7" t="n">
        <v>9894</v>
      </c>
      <c r="DP54" s="7" t="n">
        <v>10042</v>
      </c>
      <c r="DQ54" s="7" t="n">
        <v>10114</v>
      </c>
      <c r="DR54" s="7" t="n">
        <v>10000</v>
      </c>
    </row>
    <row r="55">
      <c r="A55" s="4" t="inlineStr">
        <is>
          <t>DWS Index: ICE BofA US High Yiel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ICE BofA US High Yiel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6209</v>
      </c>
      <c r="C58" s="7" t="n">
        <v>15949</v>
      </c>
      <c r="D58" s="7" t="n">
        <v>15699</v>
      </c>
      <c r="E58" s="7" t="n">
        <v>15397</v>
      </c>
      <c r="F58" s="7" t="n">
        <v>15250</v>
      </c>
      <c r="G58" s="7" t="n">
        <v>15079</v>
      </c>
      <c r="H58" s="7" t="n">
        <v>15231</v>
      </c>
      <c r="I58" s="7" t="n">
        <v>15052</v>
      </c>
      <c r="J58" s="7" t="n">
        <v>15007</v>
      </c>
      <c r="K58" s="7" t="n">
        <v>15004</v>
      </c>
      <c r="L58" s="7" t="n">
        <v>14470</v>
      </c>
      <c r="M58" s="7" t="n">
        <v>13839</v>
      </c>
      <c r="N58" s="7" t="n">
        <v>14014</v>
      </c>
      <c r="O58" s="7" t="n">
        <v>14180</v>
      </c>
      <c r="P58" s="7" t="n">
        <v>14138</v>
      </c>
      <c r="Q58" s="7" t="n">
        <v>13939</v>
      </c>
      <c r="R58" s="7" t="n">
        <v>13716</v>
      </c>
      <c r="S58" s="7" t="n">
        <v>13848</v>
      </c>
      <c r="T58" s="7" t="n">
        <v>13714</v>
      </c>
      <c r="U58" s="7" t="n">
        <v>13563</v>
      </c>
      <c r="V58" s="7" t="n">
        <v>13740</v>
      </c>
      <c r="W58" s="7" t="n">
        <v>13223</v>
      </c>
      <c r="X58" s="7" t="n">
        <v>13322</v>
      </c>
      <c r="Y58" s="7" t="n">
        <v>13079</v>
      </c>
      <c r="Z58" s="7" t="n">
        <v>12717</v>
      </c>
      <c r="AA58" s="7" t="n">
        <v>13244</v>
      </c>
      <c r="AB58" s="7" t="n">
        <v>13576</v>
      </c>
      <c r="AC58" s="7" t="n">
        <v>12806</v>
      </c>
      <c r="AD58" s="7" t="n">
        <v>13740</v>
      </c>
      <c r="AE58" s="7" t="n">
        <v>13706</v>
      </c>
      <c r="AF58" s="7" t="n">
        <v>14218</v>
      </c>
      <c r="AG58" s="7" t="n">
        <v>14361</v>
      </c>
      <c r="AH58" s="7" t="n">
        <v>14486</v>
      </c>
      <c r="AI58" s="7" t="n">
        <v>14892</v>
      </c>
      <c r="AJ58" s="7" t="n">
        <v>14616</v>
      </c>
      <c r="AK58" s="7" t="n">
        <v>14770</v>
      </c>
      <c r="AL58" s="7" t="n">
        <v>14797</v>
      </c>
      <c r="AM58" s="7" t="n">
        <v>14794</v>
      </c>
      <c r="AN58" s="7" t="n">
        <v>14711</v>
      </c>
      <c r="AO58" s="7" t="n">
        <v>14659</v>
      </c>
      <c r="AP58" s="7" t="n">
        <v>14462</v>
      </c>
      <c r="AQ58" s="7" t="n">
        <v>14421</v>
      </c>
      <c r="AR58" s="7" t="n">
        <v>14264</v>
      </c>
      <c r="AS58" s="7" t="n">
        <v>14239</v>
      </c>
      <c r="AT58" s="7" t="n">
        <v>14190</v>
      </c>
      <c r="AU58" s="7" t="n">
        <v>14136</v>
      </c>
      <c r="AV58" s="7" t="n">
        <v>13871</v>
      </c>
      <c r="AW58" s="7" t="n">
        <v>13336</v>
      </c>
      <c r="AX58" s="7" t="n">
        <v>13276</v>
      </c>
      <c r="AY58" s="7" t="n">
        <v>13415</v>
      </c>
      <c r="AZ58" s="7" t="n">
        <v>13283</v>
      </c>
      <c r="BA58" s="7" t="n">
        <v>12681</v>
      </c>
      <c r="BB58" s="7" t="n">
        <v>12562</v>
      </c>
      <c r="BC58" s="7" t="n">
        <v>12016</v>
      </c>
      <c r="BD58" s="7" t="n">
        <v>11576</v>
      </c>
      <c r="BE58" s="7" t="n">
        <v>13120</v>
      </c>
      <c r="BF58" s="7" t="n">
        <v>13327</v>
      </c>
      <c r="BG58" s="7" t="n">
        <v>13326</v>
      </c>
      <c r="BH58" s="7" t="n">
        <v>13054</v>
      </c>
      <c r="BI58" s="7" t="n">
        <v>13018</v>
      </c>
      <c r="BJ58" s="7" t="n">
        <v>12988</v>
      </c>
      <c r="BK58" s="7" t="n">
        <v>12947</v>
      </c>
      <c r="BL58" s="7" t="n">
        <v>12897</v>
      </c>
      <c r="BM58" s="7" t="n">
        <v>12831</v>
      </c>
      <c r="BN58" s="7" t="n">
        <v>12524</v>
      </c>
      <c r="BO58" s="7" t="n">
        <v>12685</v>
      </c>
      <c r="BP58" s="7" t="n">
        <v>12510</v>
      </c>
      <c r="BQ58" s="7" t="n">
        <v>12389</v>
      </c>
      <c r="BR58" s="7" t="n">
        <v>12183</v>
      </c>
      <c r="BS58" s="7" t="n">
        <v>11648</v>
      </c>
      <c r="BT58" s="7" t="n">
        <v>11909</v>
      </c>
      <c r="BU58" s="7" t="n">
        <v>12018</v>
      </c>
      <c r="BV58" s="7" t="n">
        <v>12218</v>
      </c>
      <c r="BW58" s="7" t="n">
        <v>12148</v>
      </c>
      <c r="BX58" s="7" t="n">
        <v>12060</v>
      </c>
      <c r="BY58" s="7" t="n">
        <v>11927</v>
      </c>
      <c r="BZ58" s="7" t="n">
        <v>11886</v>
      </c>
      <c r="CA58" s="7" t="n">
        <v>11888</v>
      </c>
      <c r="CB58" s="7" t="n">
        <v>11809</v>
      </c>
      <c r="CC58" s="7" t="n">
        <v>11883</v>
      </c>
      <c r="CD58" s="7" t="n">
        <v>11994</v>
      </c>
      <c r="CE58" s="7" t="n">
        <v>11918</v>
      </c>
      <c r="CF58" s="7" t="n">
        <v>11883</v>
      </c>
      <c r="CG58" s="7" t="n">
        <v>11915</v>
      </c>
      <c r="CH58" s="7" t="n">
        <v>11869</v>
      </c>
      <c r="CI58" s="7" t="n">
        <v>11763</v>
      </c>
      <c r="CJ58" s="7" t="n">
        <v>11766</v>
      </c>
      <c r="CK58" s="7" t="n">
        <v>11632</v>
      </c>
      <c r="CL58" s="7" t="n">
        <v>11620</v>
      </c>
      <c r="CM58" s="7" t="n">
        <v>11517</v>
      </c>
      <c r="CN58" s="7" t="n">
        <v>11388</v>
      </c>
      <c r="CO58" s="7" t="n">
        <v>11412</v>
      </c>
      <c r="CP58" s="7" t="n">
        <v>11237</v>
      </c>
      <c r="CQ58" s="7" t="n">
        <v>11088</v>
      </c>
      <c r="CR58" s="7" t="n">
        <v>10874</v>
      </c>
      <c r="CS58" s="7" t="n">
        <v>10918</v>
      </c>
      <c r="CT58" s="7" t="n">
        <v>10883</v>
      </c>
      <c r="CU58" s="7" t="n">
        <v>10814</v>
      </c>
      <c r="CV58" s="7" t="n">
        <v>10578</v>
      </c>
      <c r="CW58" s="7" t="n">
        <v>10317</v>
      </c>
      <c r="CX58" s="7" t="n">
        <v>10207</v>
      </c>
      <c r="CY58" s="7" t="n">
        <v>10134</v>
      </c>
      <c r="CZ58" s="7" t="n">
        <v>9744</v>
      </c>
      <c r="DA58" s="7" t="n">
        <v>9332</v>
      </c>
      <c r="DB58" s="7" t="n">
        <v>9289</v>
      </c>
      <c r="DC58" s="7" t="n">
        <v>9438</v>
      </c>
      <c r="DD58" s="7" t="n">
        <v>9688</v>
      </c>
      <c r="DE58" s="7" t="n">
        <v>9909</v>
      </c>
      <c r="DF58" s="7" t="n">
        <v>9646</v>
      </c>
      <c r="DG58" s="7" t="n">
        <v>9900</v>
      </c>
      <c r="DH58" s="7" t="n">
        <v>10079</v>
      </c>
      <c r="DI58" s="7" t="n">
        <v>10141</v>
      </c>
      <c r="DJ58" s="7" t="n">
        <v>10298</v>
      </c>
      <c r="DK58" s="7" t="n">
        <v>10267</v>
      </c>
      <c r="DL58" s="7" t="n">
        <v>10146</v>
      </c>
      <c r="DM58" s="7" t="n">
        <v>10200</v>
      </c>
      <c r="DN58" s="7" t="n">
        <v>9962</v>
      </c>
      <c r="DO58" s="7" t="n">
        <v>9894</v>
      </c>
      <c r="DP58" s="7" t="n">
        <v>10042</v>
      </c>
      <c r="DQ58" s="7" t="n">
        <v>10114</v>
      </c>
      <c r="DR58" s="7" t="n">
        <v>10000</v>
      </c>
    </row>
    <row r="59">
      <c r="A59" s="4" t="inlineStr">
        <is>
          <t>DWS Index: ICE BofA US High Yiel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ICE BofA US High Yiel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620939</v>
      </c>
      <c r="C62" s="5" t="n">
        <v>1594877</v>
      </c>
      <c r="D62" s="5" t="n">
        <v>1569905</v>
      </c>
      <c r="E62" s="5" t="n">
        <v>1539691</v>
      </c>
      <c r="F62" s="5" t="n">
        <v>1524972</v>
      </c>
      <c r="G62" s="5" t="n">
        <v>1507862</v>
      </c>
      <c r="H62" s="5" t="n">
        <v>1523092</v>
      </c>
      <c r="I62" s="5" t="n">
        <v>1505163</v>
      </c>
      <c r="J62" s="5" t="n">
        <v>1500720</v>
      </c>
      <c r="K62" s="5" t="n">
        <v>1500432</v>
      </c>
      <c r="L62" s="5" t="n">
        <v>1447032</v>
      </c>
      <c r="M62" s="5" t="n">
        <v>1383858</v>
      </c>
      <c r="N62" s="5" t="n">
        <v>1401357</v>
      </c>
      <c r="O62" s="5" t="n">
        <v>1418019</v>
      </c>
      <c r="P62" s="5" t="n">
        <v>1413813</v>
      </c>
      <c r="Q62" s="5" t="n">
        <v>1393892</v>
      </c>
      <c r="R62" s="5" t="n">
        <v>1371582</v>
      </c>
      <c r="S62" s="5" t="n">
        <v>1384772</v>
      </c>
      <c r="T62" s="5" t="n">
        <v>1371408</v>
      </c>
      <c r="U62" s="5" t="n">
        <v>1356338</v>
      </c>
      <c r="V62" s="5" t="n">
        <v>1373962</v>
      </c>
      <c r="W62" s="5" t="n">
        <v>1322279</v>
      </c>
      <c r="X62" s="5" t="n">
        <v>1332218</v>
      </c>
      <c r="Y62" s="5" t="n">
        <v>1307893</v>
      </c>
      <c r="Z62" s="5" t="n">
        <v>1271714</v>
      </c>
      <c r="AA62" s="5" t="n">
        <v>1324396</v>
      </c>
      <c r="AB62" s="5" t="n">
        <v>1357576</v>
      </c>
      <c r="AC62" s="5" t="n">
        <v>1280638</v>
      </c>
      <c r="AD62" s="5" t="n">
        <v>1374033</v>
      </c>
      <c r="AE62" s="5" t="n">
        <v>1370552</v>
      </c>
      <c r="AF62" s="5" t="n">
        <v>1421764</v>
      </c>
      <c r="AG62" s="5" t="n">
        <v>1436078</v>
      </c>
      <c r="AH62" s="5" t="n">
        <v>1448614</v>
      </c>
      <c r="AI62" s="5" t="n">
        <v>1489222</v>
      </c>
      <c r="AJ62" s="5" t="n">
        <v>1461635</v>
      </c>
      <c r="AK62" s="5" t="n">
        <v>1476968</v>
      </c>
      <c r="AL62" s="5" t="n">
        <v>1479673</v>
      </c>
      <c r="AM62" s="5" t="n">
        <v>1479362</v>
      </c>
      <c r="AN62" s="5" t="n">
        <v>1471132</v>
      </c>
      <c r="AO62" s="5" t="n">
        <v>1465907</v>
      </c>
      <c r="AP62" s="5" t="n">
        <v>1446218</v>
      </c>
      <c r="AQ62" s="5" t="n">
        <v>1442055</v>
      </c>
      <c r="AR62" s="5" t="n">
        <v>1426449</v>
      </c>
      <c r="AS62" s="5" t="n">
        <v>1423924</v>
      </c>
      <c r="AT62" s="5" t="n">
        <v>1419033</v>
      </c>
      <c r="AU62" s="5" t="n">
        <v>1413580</v>
      </c>
      <c r="AV62" s="5" t="n">
        <v>1387091</v>
      </c>
      <c r="AW62" s="5" t="n">
        <v>1333633</v>
      </c>
      <c r="AX62" s="5" t="n">
        <v>1327643</v>
      </c>
      <c r="AY62" s="5" t="n">
        <v>1341548</v>
      </c>
      <c r="AZ62" s="5" t="n">
        <v>1328271</v>
      </c>
      <c r="BA62" s="5" t="n">
        <v>1268093</v>
      </c>
      <c r="BB62" s="5" t="n">
        <v>1256160</v>
      </c>
      <c r="BC62" s="5" t="n">
        <v>1201649</v>
      </c>
      <c r="BD62" s="5" t="n">
        <v>1157636</v>
      </c>
      <c r="BE62" s="5" t="n">
        <v>1312045</v>
      </c>
      <c r="BF62" s="5" t="n">
        <v>1332702</v>
      </c>
      <c r="BG62" s="5" t="n">
        <v>1332645</v>
      </c>
      <c r="BH62" s="5" t="n">
        <v>1305360</v>
      </c>
      <c r="BI62" s="5" t="n">
        <v>1301805</v>
      </c>
      <c r="BJ62" s="5" t="n">
        <v>1298789</v>
      </c>
      <c r="BK62" s="5" t="n">
        <v>1294683</v>
      </c>
      <c r="BL62" s="5" t="n">
        <v>1289652</v>
      </c>
      <c r="BM62" s="5" t="n">
        <v>1283080</v>
      </c>
      <c r="BN62" s="5" t="n">
        <v>1252370</v>
      </c>
      <c r="BO62" s="5" t="n">
        <v>1268495</v>
      </c>
      <c r="BP62" s="5" t="n">
        <v>1250992</v>
      </c>
      <c r="BQ62" s="5" t="n">
        <v>1238853</v>
      </c>
      <c r="BR62" s="5" t="n">
        <v>1218282</v>
      </c>
      <c r="BS62" s="5" t="n">
        <v>1164790</v>
      </c>
      <c r="BT62" s="5" t="n">
        <v>1190905</v>
      </c>
      <c r="BU62" s="5" t="n">
        <v>1201814</v>
      </c>
      <c r="BV62" s="5" t="n">
        <v>1221831</v>
      </c>
      <c r="BW62" s="5" t="n">
        <v>1214771</v>
      </c>
      <c r="BX62" s="5" t="n">
        <v>1206036</v>
      </c>
      <c r="BY62" s="5" t="n">
        <v>1192710</v>
      </c>
      <c r="BZ62" s="5" t="n">
        <v>1188604</v>
      </c>
      <c r="CA62" s="5" t="n">
        <v>1188772</v>
      </c>
      <c r="CB62" s="5" t="n">
        <v>1180916</v>
      </c>
      <c r="CC62" s="5" t="n">
        <v>1188252</v>
      </c>
      <c r="CD62" s="5" t="n">
        <v>1199435</v>
      </c>
      <c r="CE62" s="5" t="n">
        <v>1191793</v>
      </c>
      <c r="CF62" s="5" t="n">
        <v>1188329</v>
      </c>
      <c r="CG62" s="5" t="n">
        <v>1191508</v>
      </c>
      <c r="CH62" s="5" t="n">
        <v>1186877</v>
      </c>
      <c r="CI62" s="5" t="n">
        <v>1176322</v>
      </c>
      <c r="CJ62" s="5" t="n">
        <v>1176639</v>
      </c>
      <c r="CK62" s="5" t="n">
        <v>1163193</v>
      </c>
      <c r="CL62" s="5" t="n">
        <v>1161960</v>
      </c>
      <c r="CM62" s="5" t="n">
        <v>1151716</v>
      </c>
      <c r="CN62" s="5" t="n">
        <v>1138827</v>
      </c>
      <c r="CO62" s="5" t="n">
        <v>1141224</v>
      </c>
      <c r="CP62" s="5" t="n">
        <v>1123706</v>
      </c>
      <c r="CQ62" s="5" t="n">
        <v>1108825</v>
      </c>
      <c r="CR62" s="5" t="n">
        <v>1087444</v>
      </c>
      <c r="CS62" s="5" t="n">
        <v>1091750</v>
      </c>
      <c r="CT62" s="5" t="n">
        <v>1088349</v>
      </c>
      <c r="CU62" s="5" t="n">
        <v>1081355</v>
      </c>
      <c r="CV62" s="5" t="n">
        <v>1057794</v>
      </c>
      <c r="CW62" s="5" t="n">
        <v>1031736</v>
      </c>
      <c r="CX62" s="5" t="n">
        <v>1020670</v>
      </c>
      <c r="CY62" s="5" t="n">
        <v>1013359</v>
      </c>
      <c r="CZ62" s="5" t="n">
        <v>974423</v>
      </c>
      <c r="DA62" s="5" t="n">
        <v>933173</v>
      </c>
      <c r="DB62" s="5" t="n">
        <v>928853</v>
      </c>
      <c r="DC62" s="5" t="n">
        <v>943783</v>
      </c>
      <c r="DD62" s="5" t="n">
        <v>968763</v>
      </c>
      <c r="DE62" s="5" t="n">
        <v>990863</v>
      </c>
      <c r="DF62" s="5" t="n">
        <v>964645</v>
      </c>
      <c r="DG62" s="5" t="n">
        <v>990027</v>
      </c>
      <c r="DH62" s="5" t="n">
        <v>1007864</v>
      </c>
      <c r="DI62" s="5" t="n">
        <v>1014085</v>
      </c>
      <c r="DJ62" s="5" t="n">
        <v>1029771</v>
      </c>
      <c r="DK62" s="5" t="n">
        <v>1026749</v>
      </c>
      <c r="DL62" s="5" t="n">
        <v>1014553</v>
      </c>
      <c r="DM62" s="5" t="n">
        <v>1019960</v>
      </c>
      <c r="DN62" s="5" t="n">
        <v>996196</v>
      </c>
      <c r="DO62" s="5" t="n">
        <v>989402</v>
      </c>
      <c r="DP62" s="5" t="n">
        <v>1004172</v>
      </c>
      <c r="DQ62" s="5" t="n">
        <v>1011351</v>
      </c>
      <c r="DR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2" customWidth="1" min="1" max="1"/>
    <col width="3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9666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0853</v>
      </c>
      <c r="C6" s="6" t="n">
        <v>0.0311</v>
      </c>
      <c r="D6" s="6" t="n">
        <v>0.0392</v>
      </c>
    </row>
    <row r="7">
      <c r="A7" s="4" t="inlineStr">
        <is>
          <t>C000096666</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t>
        </is>
      </c>
      <c r="C9" s="4" t="inlineStr">
        <is>
          <t xml:space="preserve"> </t>
        </is>
      </c>
      <c r="D9" s="4" t="inlineStr">
        <is>
          <t xml:space="preserve"> </t>
        </is>
      </c>
    </row>
    <row r="10">
      <c r="A10" s="4" t="inlineStr">
        <is>
          <t>Average Annual Return, Percent</t>
        </is>
      </c>
      <c r="B10" s="6" t="n">
        <v>0.1174</v>
      </c>
      <c r="C10" s="6" t="n">
        <v>0.0325</v>
      </c>
      <c r="D10" s="6" t="n">
        <v>0.0358</v>
      </c>
    </row>
    <row r="11">
      <c r="A11" s="4" t="inlineStr">
        <is>
          <t>C000148125</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6</t>
        </is>
      </c>
      <c r="C13" s="4" t="inlineStr">
        <is>
          <t xml:space="preserve"> </t>
        </is>
      </c>
      <c r="D13" s="4" t="inlineStr">
        <is>
          <t xml:space="preserve"> </t>
        </is>
      </c>
    </row>
    <row r="14">
      <c r="A14" s="4" t="inlineStr">
        <is>
          <t>C000113857</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S</t>
        </is>
      </c>
      <c r="C16" s="4" t="inlineStr">
        <is>
          <t xml:space="preserve"> </t>
        </is>
      </c>
      <c r="D16" s="4" t="inlineStr">
        <is>
          <t xml:space="preserve"> </t>
        </is>
      </c>
    </row>
    <row r="17">
      <c r="A17" s="4" t="inlineStr">
        <is>
          <t>C000096667</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Institutional Class</t>
        </is>
      </c>
      <c r="C19" s="4" t="inlineStr">
        <is>
          <t xml:space="preserve"> </t>
        </is>
      </c>
      <c r="D19" s="4" t="inlineStr">
        <is>
          <t xml:space="preserve"> </t>
        </is>
      </c>
    </row>
    <row r="20">
      <c r="A20" s="4" t="inlineStr">
        <is>
          <t>Without Sales Load [Member] | C000096664</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1364</v>
      </c>
      <c r="C22" s="6" t="n">
        <v>0.0407</v>
      </c>
      <c r="D22" s="6" t="n">
        <v>0.044</v>
      </c>
    </row>
    <row r="23">
      <c r="A23" s="4" t="inlineStr">
        <is>
          <t>Without Sales Load [Member] | C000096666</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1274</v>
      </c>
      <c r="C25" s="6" t="n">
        <v>0.0325</v>
      </c>
      <c r="D25" s="6" t="n">
        <v>0.0358</v>
      </c>
    </row>
    <row r="26">
      <c r="A26" s="4" t="inlineStr">
        <is>
          <t>Without Sales Load [Member] | C000148125</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1398</v>
      </c>
      <c r="C28" s="6" t="n">
        <v>0.0432</v>
      </c>
      <c r="D28" s="6" t="n">
        <v>0.0464</v>
      </c>
    </row>
    <row r="29">
      <c r="A29" s="4" t="inlineStr">
        <is>
          <t>Without Sales Load [Member] | C000113857</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1387</v>
      </c>
      <c r="C31" s="6" t="n">
        <v>0.0428</v>
      </c>
      <c r="D31" s="6" t="n">
        <v>0.0459</v>
      </c>
    </row>
    <row r="32">
      <c r="A32" s="4" t="inlineStr">
        <is>
          <t>Without Sales Load [Member] | C000096667</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1388</v>
      </c>
      <c r="C34" s="6" t="n">
        <v>0.0431</v>
      </c>
      <c r="D34" s="6" t="n">
        <v>0.0464</v>
      </c>
    </row>
    <row r="35">
      <c r="A35" s="4" t="inlineStr">
        <is>
          <t>DWS Index: Bloomberg U.S. Aggregate Bond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row>
    <row r="38">
      <c r="A38" s="4" t="inlineStr">
        <is>
          <t>Average Annual Return, Percent</t>
        </is>
      </c>
      <c r="B38" s="6" t="n">
        <v>0.1157</v>
      </c>
      <c r="C38" s="6" t="n">
        <v>0.0033</v>
      </c>
      <c r="D38" s="6" t="n">
        <v>0.0184</v>
      </c>
    </row>
    <row r="39">
      <c r="A39" s="4" t="inlineStr">
        <is>
          <t>DWS Index: Bloomberg U.S. Aggregate Bond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row>
    <row r="42">
      <c r="A42" s="4" t="inlineStr">
        <is>
          <t>Average Annual Return, Percent</t>
        </is>
      </c>
      <c r="B42" s="6" t="n">
        <v>0.1157</v>
      </c>
      <c r="C42" s="6" t="n">
        <v>0.0033</v>
      </c>
      <c r="D42" s="6" t="n">
        <v>0.0184</v>
      </c>
    </row>
    <row r="43">
      <c r="A43" s="4" t="inlineStr">
        <is>
          <t>DWS Index: Bloomberg U.S. Aggregate Bond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row>
    <row r="46">
      <c r="A46" s="4" t="inlineStr">
        <is>
          <t>Average Annual Return, Percent</t>
        </is>
      </c>
      <c r="B46" s="6" t="n">
        <v>0.1157</v>
      </c>
      <c r="C46" s="6" t="n">
        <v>0.0033</v>
      </c>
      <c r="D46" s="6" t="n">
        <v>0.0184</v>
      </c>
    </row>
    <row r="47">
      <c r="A47" s="4" t="inlineStr">
        <is>
          <t>DWS Index: Bloomberg U.S. Aggregate Bond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row>
    <row r="50">
      <c r="A50" s="4" t="inlineStr">
        <is>
          <t>Average Annual Return, Percent</t>
        </is>
      </c>
      <c r="B50" s="6" t="n">
        <v>0.1157</v>
      </c>
      <c r="C50" s="6" t="n">
        <v>0.0033</v>
      </c>
      <c r="D50" s="6" t="n">
        <v>0.0184</v>
      </c>
    </row>
    <row r="51">
      <c r="A51" s="4" t="inlineStr">
        <is>
          <t>DWS Index: Bloomberg U.S. Aggregate Bond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row>
    <row r="54">
      <c r="A54" s="4" t="inlineStr">
        <is>
          <t>Average Annual Return, Percent</t>
        </is>
      </c>
      <c r="B54" s="6" t="n">
        <v>0.1157</v>
      </c>
      <c r="C54" s="6" t="n">
        <v>0.0033</v>
      </c>
      <c r="D54" s="6" t="n">
        <v>0.0184</v>
      </c>
    </row>
    <row r="55">
      <c r="A55" s="4" t="inlineStr">
        <is>
          <t>DWS Index: ICE BofA US High Yield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ICE BofA US High Yield Index</t>
        </is>
      </c>
      <c r="C57" s="4" t="inlineStr">
        <is>
          <t xml:space="preserve"> </t>
        </is>
      </c>
      <c r="D57" s="4" t="inlineStr">
        <is>
          <t xml:space="preserve"> </t>
        </is>
      </c>
    </row>
    <row r="58">
      <c r="A58" s="4" t="inlineStr">
        <is>
          <t>Average Annual Return, Percent</t>
        </is>
      </c>
      <c r="B58" s="6" t="n">
        <v>0.1567</v>
      </c>
      <c r="C58" s="6" t="n">
        <v>0.0453</v>
      </c>
      <c r="D58" s="6" t="n">
        <v>0.0495</v>
      </c>
    </row>
    <row r="59">
      <c r="A59" s="4" t="inlineStr">
        <is>
          <t>DWS Index: ICE BofA US High Yield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ICE BofA US High Yield Index</t>
        </is>
      </c>
      <c r="C61" s="4" t="inlineStr">
        <is>
          <t xml:space="preserve"> </t>
        </is>
      </c>
      <c r="D61" s="4" t="inlineStr">
        <is>
          <t xml:space="preserve"> </t>
        </is>
      </c>
    </row>
    <row r="62">
      <c r="A62" s="4" t="inlineStr">
        <is>
          <t>Average Annual Return, Percent</t>
        </is>
      </c>
      <c r="B62" s="6" t="n">
        <v>0.1567</v>
      </c>
      <c r="C62" s="6" t="n">
        <v>0.0453</v>
      </c>
      <c r="D62" s="6" t="n">
        <v>0.0495</v>
      </c>
    </row>
    <row r="63">
      <c r="A63" s="4" t="inlineStr">
        <is>
          <t>DWS Index: ICE BofA US High Yield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ICE BofA US High Yield Index</t>
        </is>
      </c>
      <c r="C65" s="4" t="inlineStr">
        <is>
          <t xml:space="preserve"> </t>
        </is>
      </c>
      <c r="D65" s="4" t="inlineStr">
        <is>
          <t xml:space="preserve"> </t>
        </is>
      </c>
    </row>
    <row r="66">
      <c r="A66" s="4" t="inlineStr">
        <is>
          <t>Average Annual Return, Percent</t>
        </is>
      </c>
      <c r="B66" s="6" t="n">
        <v>0.1567</v>
      </c>
      <c r="C66" s="6" t="n">
        <v>0.0453</v>
      </c>
      <c r="D66" s="6" t="n">
        <v>0.0495</v>
      </c>
    </row>
    <row r="67">
      <c r="A67" s="4" t="inlineStr">
        <is>
          <t>DWS Index: ICE BofA US High Yield Index</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ICE BofA US High Yield Index</t>
        </is>
      </c>
      <c r="C69" s="4" t="inlineStr">
        <is>
          <t xml:space="preserve"> </t>
        </is>
      </c>
      <c r="D69" s="4" t="inlineStr">
        <is>
          <t xml:space="preserve"> </t>
        </is>
      </c>
    </row>
    <row r="70">
      <c r="A70" s="4" t="inlineStr">
        <is>
          <t>Average Annual Return, Percent</t>
        </is>
      </c>
      <c r="B70" s="6" t="n">
        <v>0.1567</v>
      </c>
      <c r="C70" s="6" t="n">
        <v>0.0453</v>
      </c>
      <c r="D70" s="6" t="n">
        <v>0.0495</v>
      </c>
    </row>
    <row r="71">
      <c r="A71" s="4" t="inlineStr">
        <is>
          <t>DWS Index: ICE BofA US High Yield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ICE BofA US High Yield Index</t>
        </is>
      </c>
      <c r="C73" s="4" t="inlineStr">
        <is>
          <t xml:space="preserve"> </t>
        </is>
      </c>
      <c r="D73" s="4" t="inlineStr">
        <is>
          <t xml:space="preserve"> </t>
        </is>
      </c>
    </row>
    <row r="74">
      <c r="A74" s="4" t="inlineStr">
        <is>
          <t>Average Annual Return, Percent</t>
        </is>
      </c>
      <c r="B74" s="6" t="n">
        <v>0.1567</v>
      </c>
      <c r="C74" s="6" t="n">
        <v>0.0453</v>
      </c>
      <c r="D74" s="6" t="n">
        <v>0.04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6"/>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Sep. 30, 2024</t>
        </is>
      </c>
    </row>
    <row r="2">
      <c r="A2" s="4" t="inlineStr">
        <is>
          <t>C000096664 | Credit Rating Other Line</t>
        </is>
      </c>
      <c r="B2" s="4" t="inlineStr">
        <is>
          <t xml:space="preserve"> </t>
        </is>
      </c>
    </row>
    <row r="3">
      <c r="A3" s="3" t="inlineStr">
        <is>
          <t>Holdings [Line Items]</t>
        </is>
      </c>
      <c r="B3" s="4" t="inlineStr">
        <is>
          <t xml:space="preserve"> </t>
        </is>
      </c>
    </row>
    <row r="4">
      <c r="A4" s="4" t="inlineStr">
        <is>
          <t>Percent of Net Asset Value</t>
        </is>
      </c>
      <c r="B4" s="8" t="n">
        <v>0.01</v>
      </c>
    </row>
    <row r="5">
      <c r="A5" s="4" t="inlineStr">
        <is>
          <t>C000096664 | BBB</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000096664 | BB</t>
        </is>
      </c>
      <c r="B8" s="4" t="inlineStr">
        <is>
          <t xml:space="preserve"> </t>
        </is>
      </c>
    </row>
    <row r="9">
      <c r="A9" s="3" t="inlineStr">
        <is>
          <t>Holdings [Line Items]</t>
        </is>
      </c>
      <c r="B9" s="4" t="inlineStr">
        <is>
          <t xml:space="preserve"> </t>
        </is>
      </c>
    </row>
    <row r="10">
      <c r="A10" s="4" t="inlineStr">
        <is>
          <t>Percent of Net Asset Value</t>
        </is>
      </c>
      <c r="B10" s="8" t="n">
        <v>0.6</v>
      </c>
    </row>
    <row r="11">
      <c r="A11" s="4" t="inlineStr">
        <is>
          <t>C000096664 | B</t>
        </is>
      </c>
      <c r="B11" s="4" t="inlineStr">
        <is>
          <t xml:space="preserve"> </t>
        </is>
      </c>
    </row>
    <row r="12">
      <c r="A12" s="3" t="inlineStr">
        <is>
          <t>Holdings [Line Items]</t>
        </is>
      </c>
      <c r="B12" s="4" t="inlineStr">
        <is>
          <t xml:space="preserve"> </t>
        </is>
      </c>
    </row>
    <row r="13">
      <c r="A13" s="4" t="inlineStr">
        <is>
          <t>Percent of Net Asset Value</t>
        </is>
      </c>
      <c r="B13" s="8" t="n">
        <v>0.27</v>
      </c>
    </row>
    <row r="14">
      <c r="A14" s="4" t="inlineStr">
        <is>
          <t>C000096664 | CCC</t>
        </is>
      </c>
      <c r="B14" s="4" t="inlineStr">
        <is>
          <t xml:space="preserve"> </t>
        </is>
      </c>
    </row>
    <row r="15">
      <c r="A15" s="3" t="inlineStr">
        <is>
          <t>Holdings [Line Items]</t>
        </is>
      </c>
      <c r="B15" s="4" t="inlineStr">
        <is>
          <t xml:space="preserve"> </t>
        </is>
      </c>
    </row>
    <row r="16">
      <c r="A16" s="4" t="inlineStr">
        <is>
          <t>Percent of Net Asset Value</t>
        </is>
      </c>
      <c r="B16" s="8" t="n">
        <v>0.07000000000000001</v>
      </c>
    </row>
    <row r="17">
      <c r="A17" s="4" t="inlineStr">
        <is>
          <t>C000096664 | SectorEnergy</t>
        </is>
      </c>
      <c r="B17" s="4" t="inlineStr">
        <is>
          <t xml:space="preserve"> </t>
        </is>
      </c>
    </row>
    <row r="18">
      <c r="A18" s="3" t="inlineStr">
        <is>
          <t>Holdings [Line Items]</t>
        </is>
      </c>
      <c r="B18" s="4" t="inlineStr">
        <is>
          <t xml:space="preserve"> </t>
        </is>
      </c>
    </row>
    <row r="19">
      <c r="A19" s="4" t="inlineStr">
        <is>
          <t>Percent of Net Asset Value</t>
        </is>
      </c>
      <c r="B19" s="8" t="n">
        <v>0.16</v>
      </c>
    </row>
    <row r="20">
      <c r="A20" s="4" t="inlineStr">
        <is>
          <t>C000096664 | SectorCommunication Services</t>
        </is>
      </c>
      <c r="B20" s="4" t="inlineStr">
        <is>
          <t xml:space="preserve"> </t>
        </is>
      </c>
    </row>
    <row r="21">
      <c r="A21" s="3" t="inlineStr">
        <is>
          <t>Holdings [Line Items]</t>
        </is>
      </c>
      <c r="B21" s="4" t="inlineStr">
        <is>
          <t xml:space="preserve"> </t>
        </is>
      </c>
    </row>
    <row r="22">
      <c r="A22" s="4" t="inlineStr">
        <is>
          <t>Percent of Net Asset Value</t>
        </is>
      </c>
      <c r="B22" s="8" t="n">
        <v>0.15</v>
      </c>
    </row>
    <row r="23">
      <c r="A23" s="4" t="inlineStr">
        <is>
          <t>C000096664 | SectorIndustrials</t>
        </is>
      </c>
      <c r="B23" s="4" t="inlineStr">
        <is>
          <t xml:space="preserve"> </t>
        </is>
      </c>
    </row>
    <row r="24">
      <c r="A24" s="3" t="inlineStr">
        <is>
          <t>Holdings [Line Items]</t>
        </is>
      </c>
      <c r="B24" s="4" t="inlineStr">
        <is>
          <t xml:space="preserve"> </t>
        </is>
      </c>
    </row>
    <row r="25">
      <c r="A25" s="4" t="inlineStr">
        <is>
          <t>Percent of Net Asset Value</t>
        </is>
      </c>
      <c r="B25" s="8" t="n">
        <v>0.13</v>
      </c>
    </row>
    <row r="26">
      <c r="A26" s="4" t="inlineStr">
        <is>
          <t>C000096664 | SectorConsumer Discretionary</t>
        </is>
      </c>
      <c r="B26" s="4" t="inlineStr">
        <is>
          <t xml:space="preserve"> </t>
        </is>
      </c>
    </row>
    <row r="27">
      <c r="A27" s="3" t="inlineStr">
        <is>
          <t>Holdings [Line Items]</t>
        </is>
      </c>
      <c r="B27" s="4" t="inlineStr">
        <is>
          <t xml:space="preserve"> </t>
        </is>
      </c>
    </row>
    <row r="28">
      <c r="A28" s="4" t="inlineStr">
        <is>
          <t>Percent of Net Asset Value</t>
        </is>
      </c>
      <c r="B28" s="8" t="n">
        <v>0.12</v>
      </c>
    </row>
    <row r="29">
      <c r="A29" s="4" t="inlineStr">
        <is>
          <t>C000096664 | SectorMaterials</t>
        </is>
      </c>
      <c r="B29" s="4" t="inlineStr">
        <is>
          <t xml:space="preserve"> </t>
        </is>
      </c>
    </row>
    <row r="30">
      <c r="A30" s="3" t="inlineStr">
        <is>
          <t>Holdings [Line Items]</t>
        </is>
      </c>
      <c r="B30" s="4" t="inlineStr">
        <is>
          <t xml:space="preserve"> </t>
        </is>
      </c>
    </row>
    <row r="31">
      <c r="A31" s="4" t="inlineStr">
        <is>
          <t>Percent of Net Asset Value</t>
        </is>
      </c>
      <c r="B31" s="8" t="n">
        <v>0.1</v>
      </c>
    </row>
    <row r="32">
      <c r="A32" s="4" t="inlineStr">
        <is>
          <t>C000096664 | SectorUtilities</t>
        </is>
      </c>
      <c r="B32" s="4" t="inlineStr">
        <is>
          <t xml:space="preserve"> </t>
        </is>
      </c>
    </row>
    <row r="33">
      <c r="A33" s="3" t="inlineStr">
        <is>
          <t>Holdings [Line Items]</t>
        </is>
      </c>
      <c r="B33" s="4" t="inlineStr">
        <is>
          <t xml:space="preserve"> </t>
        </is>
      </c>
    </row>
    <row r="34">
      <c r="A34" s="4" t="inlineStr">
        <is>
          <t>Percent of Net Asset Value</t>
        </is>
      </c>
      <c r="B34" s="8" t="n">
        <v>0.07000000000000001</v>
      </c>
    </row>
    <row r="35">
      <c r="A35" s="4" t="inlineStr">
        <is>
          <t>C000096664 | SectorHealth Care</t>
        </is>
      </c>
      <c r="B35" s="4" t="inlineStr">
        <is>
          <t xml:space="preserve"> </t>
        </is>
      </c>
    </row>
    <row r="36">
      <c r="A36" s="3" t="inlineStr">
        <is>
          <t>Holdings [Line Items]</t>
        </is>
      </c>
      <c r="B36" s="4" t="inlineStr">
        <is>
          <t xml:space="preserve"> </t>
        </is>
      </c>
    </row>
    <row r="37">
      <c r="A37" s="4" t="inlineStr">
        <is>
          <t>Percent of Net Asset Value</t>
        </is>
      </c>
      <c r="B37" s="8" t="n">
        <v>0.06</v>
      </c>
    </row>
    <row r="38">
      <c r="A38" s="4" t="inlineStr">
        <is>
          <t>C000096664 | SectorFinancials</t>
        </is>
      </c>
      <c r="B38" s="4" t="inlineStr">
        <is>
          <t xml:space="preserve"> </t>
        </is>
      </c>
    </row>
    <row r="39">
      <c r="A39" s="3" t="inlineStr">
        <is>
          <t>Holdings [Line Items]</t>
        </is>
      </c>
      <c r="B39" s="4" t="inlineStr">
        <is>
          <t xml:space="preserve"> </t>
        </is>
      </c>
    </row>
    <row r="40">
      <c r="A40" s="4" t="inlineStr">
        <is>
          <t>Percent of Net Asset Value</t>
        </is>
      </c>
      <c r="B40" s="8" t="n">
        <v>0.05</v>
      </c>
    </row>
    <row r="41">
      <c r="A41" s="4" t="inlineStr">
        <is>
          <t>C000096664 | SectorInformation Technology</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C000096664 | SectorConsumer Staples</t>
        </is>
      </c>
      <c r="B44" s="4" t="inlineStr">
        <is>
          <t xml:space="preserve"> </t>
        </is>
      </c>
    </row>
    <row r="45">
      <c r="A45" s="3" t="inlineStr">
        <is>
          <t>Holdings [Line Items]</t>
        </is>
      </c>
      <c r="B45" s="4" t="inlineStr">
        <is>
          <t xml:space="preserve"> </t>
        </is>
      </c>
    </row>
    <row r="46">
      <c r="A46" s="4" t="inlineStr">
        <is>
          <t>Percent of Net Asset Value</t>
        </is>
      </c>
      <c r="B46" s="8" t="n">
        <v>0.04</v>
      </c>
    </row>
    <row r="47">
      <c r="A47" s="4" t="inlineStr">
        <is>
          <t>C000096664 | SectorReal Estate</t>
        </is>
      </c>
      <c r="B47" s="4" t="inlineStr">
        <is>
          <t xml:space="preserve"> </t>
        </is>
      </c>
    </row>
    <row r="48">
      <c r="A48" s="3" t="inlineStr">
        <is>
          <t>Holdings [Line Items]</t>
        </is>
      </c>
      <c r="B48" s="4" t="inlineStr">
        <is>
          <t xml:space="preserve"> </t>
        </is>
      </c>
    </row>
    <row r="49">
      <c r="A49" s="4" t="inlineStr">
        <is>
          <t>Percent of Net Asset Value</t>
        </is>
      </c>
      <c r="B49" s="8" t="n">
        <v>0.02</v>
      </c>
    </row>
    <row r="50">
      <c r="A50" s="4" t="inlineStr">
        <is>
          <t>C000096664 | AssetCorporate Bonds</t>
        </is>
      </c>
      <c r="B50" s="4" t="inlineStr">
        <is>
          <t xml:space="preserve"> </t>
        </is>
      </c>
    </row>
    <row r="51">
      <c r="A51" s="3" t="inlineStr">
        <is>
          <t>Holdings [Line Items]</t>
        </is>
      </c>
      <c r="B51" s="4" t="inlineStr">
        <is>
          <t xml:space="preserve"> </t>
        </is>
      </c>
    </row>
    <row r="52">
      <c r="A52" s="4" t="inlineStr">
        <is>
          <t>Percent of Net Asset Value</t>
        </is>
      </c>
      <c r="B52" s="8" t="n">
        <v>0.92</v>
      </c>
    </row>
    <row r="53">
      <c r="A53" s="4" t="inlineStr">
        <is>
          <t>C000096664 | AssetExchange-Traded Funds</t>
        </is>
      </c>
      <c r="B53" s="4" t="inlineStr">
        <is>
          <t xml:space="preserve"> </t>
        </is>
      </c>
    </row>
    <row r="54">
      <c r="A54" s="3" t="inlineStr">
        <is>
          <t>Holdings [Line Items]</t>
        </is>
      </c>
      <c r="B54" s="4" t="inlineStr">
        <is>
          <t xml:space="preserve"> </t>
        </is>
      </c>
    </row>
    <row r="55">
      <c r="A55" s="4" t="inlineStr">
        <is>
          <t>Percent of Net Asset Value</t>
        </is>
      </c>
      <c r="B55" s="8" t="n">
        <v>0.04</v>
      </c>
    </row>
    <row r="56">
      <c r="A56" s="4" t="inlineStr">
        <is>
          <t>C000096664 | AssetCash Equivalents</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096664 | AssetConvertible Bonds</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096664 | AssetLoan Participations and Assignments</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96664 | AssetGovernment &amp; Agency Obligations</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096664 | AssetWarrants</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096664 | AssetCommon Stocks</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96664 | Asset Other Net Line</t>
        </is>
      </c>
      <c r="B74" s="4" t="inlineStr">
        <is>
          <t xml:space="preserve"> </t>
        </is>
      </c>
    </row>
    <row r="75">
      <c r="A75" s="3" t="inlineStr">
        <is>
          <t>Holdings [Line Items]</t>
        </is>
      </c>
      <c r="B75" s="4" t="inlineStr">
        <is>
          <t xml:space="preserve"> </t>
        </is>
      </c>
    </row>
    <row r="76">
      <c r="A76" s="4" t="inlineStr">
        <is>
          <t>Percent of Net Asset Value</t>
        </is>
      </c>
      <c r="B76" s="4" t="inlineStr">
        <is>
          <t>(1.00%)</t>
        </is>
      </c>
    </row>
    <row r="77">
      <c r="A77" s="4" t="inlineStr">
        <is>
          <t>C000096666 | Credit Rating Other Line</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096666 | BBB</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C000096666 | BB</t>
        </is>
      </c>
      <c r="B83" s="4" t="inlineStr">
        <is>
          <t xml:space="preserve"> </t>
        </is>
      </c>
    </row>
    <row r="84">
      <c r="A84" s="3" t="inlineStr">
        <is>
          <t>Holdings [Line Items]</t>
        </is>
      </c>
      <c r="B84" s="4" t="inlineStr">
        <is>
          <t xml:space="preserve"> </t>
        </is>
      </c>
    </row>
    <row r="85">
      <c r="A85" s="4" t="inlineStr">
        <is>
          <t>Percent of Net Asset Value</t>
        </is>
      </c>
      <c r="B85" s="8" t="n">
        <v>0.6</v>
      </c>
    </row>
    <row r="86">
      <c r="A86" s="4" t="inlineStr">
        <is>
          <t>C000096666 | B</t>
        </is>
      </c>
      <c r="B86" s="4" t="inlineStr">
        <is>
          <t xml:space="preserve"> </t>
        </is>
      </c>
    </row>
    <row r="87">
      <c r="A87" s="3" t="inlineStr">
        <is>
          <t>Holdings [Line Items]</t>
        </is>
      </c>
      <c r="B87" s="4" t="inlineStr">
        <is>
          <t xml:space="preserve"> </t>
        </is>
      </c>
    </row>
    <row r="88">
      <c r="A88" s="4" t="inlineStr">
        <is>
          <t>Percent of Net Asset Value</t>
        </is>
      </c>
      <c r="B88" s="8" t="n">
        <v>0.27</v>
      </c>
    </row>
    <row r="89">
      <c r="A89" s="4" t="inlineStr">
        <is>
          <t>C000096666 | CCC</t>
        </is>
      </c>
      <c r="B89" s="4" t="inlineStr">
        <is>
          <t xml:space="preserve"> </t>
        </is>
      </c>
    </row>
    <row r="90">
      <c r="A90" s="3" t="inlineStr">
        <is>
          <t>Holdings [Line Items]</t>
        </is>
      </c>
      <c r="B90" s="4" t="inlineStr">
        <is>
          <t xml:space="preserve"> </t>
        </is>
      </c>
    </row>
    <row r="91">
      <c r="A91" s="4" t="inlineStr">
        <is>
          <t>Percent of Net Asset Value</t>
        </is>
      </c>
      <c r="B91" s="8" t="n">
        <v>0.07000000000000001</v>
      </c>
    </row>
    <row r="92">
      <c r="A92" s="4" t="inlineStr">
        <is>
          <t>C000096666 | SectorEnergy</t>
        </is>
      </c>
      <c r="B92" s="4" t="inlineStr">
        <is>
          <t xml:space="preserve"> </t>
        </is>
      </c>
    </row>
    <row r="93">
      <c r="A93" s="3" t="inlineStr">
        <is>
          <t>Holdings [Line Items]</t>
        </is>
      </c>
      <c r="B93" s="4" t="inlineStr">
        <is>
          <t xml:space="preserve"> </t>
        </is>
      </c>
    </row>
    <row r="94">
      <c r="A94" s="4" t="inlineStr">
        <is>
          <t>Percent of Net Asset Value</t>
        </is>
      </c>
      <c r="B94" s="8" t="n">
        <v>0.16</v>
      </c>
    </row>
    <row r="95">
      <c r="A95" s="4" t="inlineStr">
        <is>
          <t>C000096666 | SectorCommunication Services</t>
        </is>
      </c>
      <c r="B95" s="4" t="inlineStr">
        <is>
          <t xml:space="preserve"> </t>
        </is>
      </c>
    </row>
    <row r="96">
      <c r="A96" s="3" t="inlineStr">
        <is>
          <t>Holdings [Line Items]</t>
        </is>
      </c>
      <c r="B96" s="4" t="inlineStr">
        <is>
          <t xml:space="preserve"> </t>
        </is>
      </c>
    </row>
    <row r="97">
      <c r="A97" s="4" t="inlineStr">
        <is>
          <t>Percent of Net Asset Value</t>
        </is>
      </c>
      <c r="B97" s="8" t="n">
        <v>0.15</v>
      </c>
    </row>
    <row r="98">
      <c r="A98" s="4" t="inlineStr">
        <is>
          <t>C000096666 | SectorIndustrials</t>
        </is>
      </c>
      <c r="B98" s="4" t="inlineStr">
        <is>
          <t xml:space="preserve"> </t>
        </is>
      </c>
    </row>
    <row r="99">
      <c r="A99" s="3" t="inlineStr">
        <is>
          <t>Holdings [Line Items]</t>
        </is>
      </c>
      <c r="B99" s="4" t="inlineStr">
        <is>
          <t xml:space="preserve"> </t>
        </is>
      </c>
    </row>
    <row r="100">
      <c r="A100" s="4" t="inlineStr">
        <is>
          <t>Percent of Net Asset Value</t>
        </is>
      </c>
      <c r="B100" s="8" t="n">
        <v>0.13</v>
      </c>
    </row>
    <row r="101">
      <c r="A101" s="4" t="inlineStr">
        <is>
          <t>C000096666 | SectorConsumer Discretionary</t>
        </is>
      </c>
      <c r="B101" s="4" t="inlineStr">
        <is>
          <t xml:space="preserve"> </t>
        </is>
      </c>
    </row>
    <row r="102">
      <c r="A102" s="3" t="inlineStr">
        <is>
          <t>Holdings [Line Items]</t>
        </is>
      </c>
      <c r="B102" s="4" t="inlineStr">
        <is>
          <t xml:space="preserve"> </t>
        </is>
      </c>
    </row>
    <row r="103">
      <c r="A103" s="4" t="inlineStr">
        <is>
          <t>Percent of Net Asset Value</t>
        </is>
      </c>
      <c r="B103" s="8" t="n">
        <v>0.12</v>
      </c>
    </row>
    <row r="104">
      <c r="A104" s="4" t="inlineStr">
        <is>
          <t>C000096666 | SectorMaterials</t>
        </is>
      </c>
      <c r="B104" s="4" t="inlineStr">
        <is>
          <t xml:space="preserve"> </t>
        </is>
      </c>
    </row>
    <row r="105">
      <c r="A105" s="3" t="inlineStr">
        <is>
          <t>Holdings [Line Items]</t>
        </is>
      </c>
      <c r="B105" s="4" t="inlineStr">
        <is>
          <t xml:space="preserve"> </t>
        </is>
      </c>
    </row>
    <row r="106">
      <c r="A106" s="4" t="inlineStr">
        <is>
          <t>Percent of Net Asset Value</t>
        </is>
      </c>
      <c r="B106" s="8" t="n">
        <v>0.1</v>
      </c>
    </row>
    <row r="107">
      <c r="A107" s="4" t="inlineStr">
        <is>
          <t>C000096666 | SectorUtilities</t>
        </is>
      </c>
      <c r="B107" s="4" t="inlineStr">
        <is>
          <t xml:space="preserve"> </t>
        </is>
      </c>
    </row>
    <row r="108">
      <c r="A108" s="3" t="inlineStr">
        <is>
          <t>Holdings [Line Items]</t>
        </is>
      </c>
      <c r="B108" s="4" t="inlineStr">
        <is>
          <t xml:space="preserve"> </t>
        </is>
      </c>
    </row>
    <row r="109">
      <c r="A109" s="4" t="inlineStr">
        <is>
          <t>Percent of Net Asset Value</t>
        </is>
      </c>
      <c r="B109" s="8" t="n">
        <v>0.07000000000000001</v>
      </c>
    </row>
    <row r="110">
      <c r="A110" s="4" t="inlineStr">
        <is>
          <t>C000096666 | SectorHealth Care</t>
        </is>
      </c>
      <c r="B110" s="4" t="inlineStr">
        <is>
          <t xml:space="preserve"> </t>
        </is>
      </c>
    </row>
    <row r="111">
      <c r="A111" s="3" t="inlineStr">
        <is>
          <t>Holdings [Line Items]</t>
        </is>
      </c>
      <c r="B111" s="4" t="inlineStr">
        <is>
          <t xml:space="preserve"> </t>
        </is>
      </c>
    </row>
    <row r="112">
      <c r="A112" s="4" t="inlineStr">
        <is>
          <t>Percent of Net Asset Value</t>
        </is>
      </c>
      <c r="B112" s="8" t="n">
        <v>0.06</v>
      </c>
    </row>
    <row r="113">
      <c r="A113" s="4" t="inlineStr">
        <is>
          <t>C000096666 | SectorFinancials</t>
        </is>
      </c>
      <c r="B113" s="4" t="inlineStr">
        <is>
          <t xml:space="preserve"> </t>
        </is>
      </c>
    </row>
    <row r="114">
      <c r="A114" s="3" t="inlineStr">
        <is>
          <t>Holdings [Line Items]</t>
        </is>
      </c>
      <c r="B114" s="4" t="inlineStr">
        <is>
          <t xml:space="preserve"> </t>
        </is>
      </c>
    </row>
    <row r="115">
      <c r="A115" s="4" t="inlineStr">
        <is>
          <t>Percent of Net Asset Value</t>
        </is>
      </c>
      <c r="B115" s="8" t="n">
        <v>0.05</v>
      </c>
    </row>
    <row r="116">
      <c r="A116" s="4" t="inlineStr">
        <is>
          <t>C000096666 | SectorInformation Technology</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096666 | SectorConsumer Staples</t>
        </is>
      </c>
      <c r="B119" s="4" t="inlineStr">
        <is>
          <t xml:space="preserve"> </t>
        </is>
      </c>
    </row>
    <row r="120">
      <c r="A120" s="3" t="inlineStr">
        <is>
          <t>Holdings [Line Items]</t>
        </is>
      </c>
      <c r="B120" s="4" t="inlineStr">
        <is>
          <t xml:space="preserve"> </t>
        </is>
      </c>
    </row>
    <row r="121">
      <c r="A121" s="4" t="inlineStr">
        <is>
          <t>Percent of Net Asset Value</t>
        </is>
      </c>
      <c r="B121" s="8" t="n">
        <v>0.04</v>
      </c>
    </row>
    <row r="122">
      <c r="A122" s="4" t="inlineStr">
        <is>
          <t>C000096666 | SectorReal Estate</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000096666 | AssetCorporate Bonds</t>
        </is>
      </c>
      <c r="B125" s="4" t="inlineStr">
        <is>
          <t xml:space="preserve"> </t>
        </is>
      </c>
    </row>
    <row r="126">
      <c r="A126" s="3" t="inlineStr">
        <is>
          <t>Holdings [Line Items]</t>
        </is>
      </c>
      <c r="B126" s="4" t="inlineStr">
        <is>
          <t xml:space="preserve"> </t>
        </is>
      </c>
    </row>
    <row r="127">
      <c r="A127" s="4" t="inlineStr">
        <is>
          <t>Percent of Net Asset Value</t>
        </is>
      </c>
      <c r="B127" s="8" t="n">
        <v>0.92</v>
      </c>
    </row>
    <row r="128">
      <c r="A128" s="4" t="inlineStr">
        <is>
          <t>C000096666 | AssetExchange-Traded Funds</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C000096666 | AssetCash Equivalents</t>
        </is>
      </c>
      <c r="B131" s="4" t="inlineStr">
        <is>
          <t xml:space="preserve"> </t>
        </is>
      </c>
    </row>
    <row r="132">
      <c r="A132" s="3" t="inlineStr">
        <is>
          <t>Holdings [Line Items]</t>
        </is>
      </c>
      <c r="B132" s="4" t="inlineStr">
        <is>
          <t xml:space="preserve"> </t>
        </is>
      </c>
    </row>
    <row r="133">
      <c r="A133" s="4" t="inlineStr">
        <is>
          <t>Percent of Net Asset Value</t>
        </is>
      </c>
      <c r="B133" s="8" t="n">
        <v>0.03</v>
      </c>
    </row>
    <row r="134">
      <c r="A134" s="4" t="inlineStr">
        <is>
          <t>C000096666 | AssetConvertible Bonds</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096666 | AssetLoan Participations and Assignments</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096666 | AssetGovernment &amp; Agency Obligations</t>
        </is>
      </c>
      <c r="B140" s="4" t="inlineStr">
        <is>
          <t xml:space="preserve"> </t>
        </is>
      </c>
    </row>
    <row r="141">
      <c r="A141" s="3" t="inlineStr">
        <is>
          <t>Holdings [Line Items]</t>
        </is>
      </c>
      <c r="B141" s="4" t="inlineStr">
        <is>
          <t xml:space="preserve"> </t>
        </is>
      </c>
    </row>
    <row r="142">
      <c r="A142" s="4" t="inlineStr">
        <is>
          <t>Percent of Net Asset Value</t>
        </is>
      </c>
      <c r="B142" s="8" t="n">
        <v>0</v>
      </c>
    </row>
    <row r="143">
      <c r="A143" s="4" t="inlineStr">
        <is>
          <t>C000096666 | AssetWarrants</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096666 | AssetCommon Stocks</t>
        </is>
      </c>
      <c r="B146" s="4" t="inlineStr">
        <is>
          <t xml:space="preserve"> </t>
        </is>
      </c>
    </row>
    <row r="147">
      <c r="A147" s="3" t="inlineStr">
        <is>
          <t>Holdings [Line Items]</t>
        </is>
      </c>
      <c r="B147" s="4" t="inlineStr">
        <is>
          <t xml:space="preserve"> </t>
        </is>
      </c>
    </row>
    <row r="148">
      <c r="A148" s="4" t="inlineStr">
        <is>
          <t>Percent of Net Asset Value</t>
        </is>
      </c>
      <c r="B148" s="8" t="n">
        <v>0</v>
      </c>
    </row>
    <row r="149">
      <c r="A149" s="4" t="inlineStr">
        <is>
          <t>C000096666 | Asset Other Net Line</t>
        </is>
      </c>
      <c r="B149" s="4" t="inlineStr">
        <is>
          <t xml:space="preserve"> </t>
        </is>
      </c>
    </row>
    <row r="150">
      <c r="A150" s="3" t="inlineStr">
        <is>
          <t>Holdings [Line Items]</t>
        </is>
      </c>
      <c r="B150" s="4" t="inlineStr">
        <is>
          <t xml:space="preserve"> </t>
        </is>
      </c>
    </row>
    <row r="151">
      <c r="A151" s="4" t="inlineStr">
        <is>
          <t>Percent of Net Asset Value</t>
        </is>
      </c>
      <c r="B151" s="4" t="inlineStr">
        <is>
          <t>(1.00%)</t>
        </is>
      </c>
    </row>
    <row r="152">
      <c r="A152" s="4" t="inlineStr">
        <is>
          <t>C000148125 | Credit Rating Other Line</t>
        </is>
      </c>
      <c r="B152" s="4" t="inlineStr">
        <is>
          <t xml:space="preserve"> </t>
        </is>
      </c>
    </row>
    <row r="153">
      <c r="A153" s="3" t="inlineStr">
        <is>
          <t>Holdings [Line Items]</t>
        </is>
      </c>
      <c r="B153" s="4" t="inlineStr">
        <is>
          <t xml:space="preserve"> </t>
        </is>
      </c>
    </row>
    <row r="154">
      <c r="A154" s="4" t="inlineStr">
        <is>
          <t>Percent of Net Asset Value</t>
        </is>
      </c>
      <c r="B154" s="8" t="n">
        <v>0.01</v>
      </c>
    </row>
    <row r="155">
      <c r="A155" s="4" t="inlineStr">
        <is>
          <t>C000148125 | BBB</t>
        </is>
      </c>
      <c r="B155" s="4" t="inlineStr">
        <is>
          <t xml:space="preserve"> </t>
        </is>
      </c>
    </row>
    <row r="156">
      <c r="A156" s="3" t="inlineStr">
        <is>
          <t>Holdings [Line Items]</t>
        </is>
      </c>
      <c r="B156" s="4" t="inlineStr">
        <is>
          <t xml:space="preserve"> </t>
        </is>
      </c>
    </row>
    <row r="157">
      <c r="A157" s="4" t="inlineStr">
        <is>
          <t>Percent of Net Asset Value</t>
        </is>
      </c>
      <c r="B157" s="8" t="n">
        <v>0.04</v>
      </c>
    </row>
    <row r="158">
      <c r="A158" s="4" t="inlineStr">
        <is>
          <t>C000148125 | BB</t>
        </is>
      </c>
      <c r="B158" s="4" t="inlineStr">
        <is>
          <t xml:space="preserve"> </t>
        </is>
      </c>
    </row>
    <row r="159">
      <c r="A159" s="3" t="inlineStr">
        <is>
          <t>Holdings [Line Items]</t>
        </is>
      </c>
      <c r="B159" s="4" t="inlineStr">
        <is>
          <t xml:space="preserve"> </t>
        </is>
      </c>
    </row>
    <row r="160">
      <c r="A160" s="4" t="inlineStr">
        <is>
          <t>Percent of Net Asset Value</t>
        </is>
      </c>
      <c r="B160" s="8" t="n">
        <v>0.6</v>
      </c>
    </row>
    <row r="161">
      <c r="A161" s="4" t="inlineStr">
        <is>
          <t>C000148125 | B</t>
        </is>
      </c>
      <c r="B161" s="4" t="inlineStr">
        <is>
          <t xml:space="preserve"> </t>
        </is>
      </c>
    </row>
    <row r="162">
      <c r="A162" s="3" t="inlineStr">
        <is>
          <t>Holdings [Line Items]</t>
        </is>
      </c>
      <c r="B162" s="4" t="inlineStr">
        <is>
          <t xml:space="preserve"> </t>
        </is>
      </c>
    </row>
    <row r="163">
      <c r="A163" s="4" t="inlineStr">
        <is>
          <t>Percent of Net Asset Value</t>
        </is>
      </c>
      <c r="B163" s="8" t="n">
        <v>0.27</v>
      </c>
    </row>
    <row r="164">
      <c r="A164" s="4" t="inlineStr">
        <is>
          <t>C000148125 | CCC</t>
        </is>
      </c>
      <c r="B164" s="4" t="inlineStr">
        <is>
          <t xml:space="preserve"> </t>
        </is>
      </c>
    </row>
    <row r="165">
      <c r="A165" s="3" t="inlineStr">
        <is>
          <t>Holdings [Line Items]</t>
        </is>
      </c>
      <c r="B165" s="4" t="inlineStr">
        <is>
          <t xml:space="preserve"> </t>
        </is>
      </c>
    </row>
    <row r="166">
      <c r="A166" s="4" t="inlineStr">
        <is>
          <t>Percent of Net Asset Value</t>
        </is>
      </c>
      <c r="B166" s="8" t="n">
        <v>0.07000000000000001</v>
      </c>
    </row>
    <row r="167">
      <c r="A167" s="4" t="inlineStr">
        <is>
          <t>C000148125 | SectorEnergy</t>
        </is>
      </c>
      <c r="B167" s="4" t="inlineStr">
        <is>
          <t xml:space="preserve"> </t>
        </is>
      </c>
    </row>
    <row r="168">
      <c r="A168" s="3" t="inlineStr">
        <is>
          <t>Holdings [Line Items]</t>
        </is>
      </c>
      <c r="B168" s="4" t="inlineStr">
        <is>
          <t xml:space="preserve"> </t>
        </is>
      </c>
    </row>
    <row r="169">
      <c r="A169" s="4" t="inlineStr">
        <is>
          <t>Percent of Net Asset Value</t>
        </is>
      </c>
      <c r="B169" s="8" t="n">
        <v>0.16</v>
      </c>
    </row>
    <row r="170">
      <c r="A170" s="4" t="inlineStr">
        <is>
          <t>C000148125 | SectorCommunication Services</t>
        </is>
      </c>
      <c r="B170" s="4" t="inlineStr">
        <is>
          <t xml:space="preserve"> </t>
        </is>
      </c>
    </row>
    <row r="171">
      <c r="A171" s="3" t="inlineStr">
        <is>
          <t>Holdings [Line Items]</t>
        </is>
      </c>
      <c r="B171" s="4" t="inlineStr">
        <is>
          <t xml:space="preserve"> </t>
        </is>
      </c>
    </row>
    <row r="172">
      <c r="A172" s="4" t="inlineStr">
        <is>
          <t>Percent of Net Asset Value</t>
        </is>
      </c>
      <c r="B172" s="8" t="n">
        <v>0.15</v>
      </c>
    </row>
    <row r="173">
      <c r="A173" s="4" t="inlineStr">
        <is>
          <t>C000148125 | SectorIndustrials</t>
        </is>
      </c>
      <c r="B173" s="4" t="inlineStr">
        <is>
          <t xml:space="preserve"> </t>
        </is>
      </c>
    </row>
    <row r="174">
      <c r="A174" s="3" t="inlineStr">
        <is>
          <t>Holdings [Line Items]</t>
        </is>
      </c>
      <c r="B174" s="4" t="inlineStr">
        <is>
          <t xml:space="preserve"> </t>
        </is>
      </c>
    </row>
    <row r="175">
      <c r="A175" s="4" t="inlineStr">
        <is>
          <t>Percent of Net Asset Value</t>
        </is>
      </c>
      <c r="B175" s="8" t="n">
        <v>0.13</v>
      </c>
    </row>
    <row r="176">
      <c r="A176" s="4" t="inlineStr">
        <is>
          <t>C000148125 | SectorConsumer Discretionary</t>
        </is>
      </c>
      <c r="B176" s="4" t="inlineStr">
        <is>
          <t xml:space="preserve"> </t>
        </is>
      </c>
    </row>
    <row r="177">
      <c r="A177" s="3" t="inlineStr">
        <is>
          <t>Holdings [Line Items]</t>
        </is>
      </c>
      <c r="B177" s="4" t="inlineStr">
        <is>
          <t xml:space="preserve"> </t>
        </is>
      </c>
    </row>
    <row r="178">
      <c r="A178" s="4" t="inlineStr">
        <is>
          <t>Percent of Net Asset Value</t>
        </is>
      </c>
      <c r="B178" s="8" t="n">
        <v>0.12</v>
      </c>
    </row>
    <row r="179">
      <c r="A179" s="4" t="inlineStr">
        <is>
          <t>C000148125 | SectorMaterials</t>
        </is>
      </c>
      <c r="B179" s="4" t="inlineStr">
        <is>
          <t xml:space="preserve"> </t>
        </is>
      </c>
    </row>
    <row r="180">
      <c r="A180" s="3" t="inlineStr">
        <is>
          <t>Holdings [Line Items]</t>
        </is>
      </c>
      <c r="B180" s="4" t="inlineStr">
        <is>
          <t xml:space="preserve"> </t>
        </is>
      </c>
    </row>
    <row r="181">
      <c r="A181" s="4" t="inlineStr">
        <is>
          <t>Percent of Net Asset Value</t>
        </is>
      </c>
      <c r="B181" s="8" t="n">
        <v>0.1</v>
      </c>
    </row>
    <row r="182">
      <c r="A182" s="4" t="inlineStr">
        <is>
          <t>C000148125 | SectorUtilities</t>
        </is>
      </c>
      <c r="B182" s="4" t="inlineStr">
        <is>
          <t xml:space="preserve"> </t>
        </is>
      </c>
    </row>
    <row r="183">
      <c r="A183" s="3" t="inlineStr">
        <is>
          <t>Holdings [Line Items]</t>
        </is>
      </c>
      <c r="B183" s="4" t="inlineStr">
        <is>
          <t xml:space="preserve"> </t>
        </is>
      </c>
    </row>
    <row r="184">
      <c r="A184" s="4" t="inlineStr">
        <is>
          <t>Percent of Net Asset Value</t>
        </is>
      </c>
      <c r="B184" s="8" t="n">
        <v>0.07000000000000001</v>
      </c>
    </row>
    <row r="185">
      <c r="A185" s="4" t="inlineStr">
        <is>
          <t>C000148125 | SectorHealth Care</t>
        </is>
      </c>
      <c r="B185" s="4" t="inlineStr">
        <is>
          <t xml:space="preserve"> </t>
        </is>
      </c>
    </row>
    <row r="186">
      <c r="A186" s="3" t="inlineStr">
        <is>
          <t>Holdings [Line Items]</t>
        </is>
      </c>
      <c r="B186" s="4" t="inlineStr">
        <is>
          <t xml:space="preserve"> </t>
        </is>
      </c>
    </row>
    <row r="187">
      <c r="A187" s="4" t="inlineStr">
        <is>
          <t>Percent of Net Asset Value</t>
        </is>
      </c>
      <c r="B187" s="8" t="n">
        <v>0.06</v>
      </c>
    </row>
    <row r="188">
      <c r="A188" s="4" t="inlineStr">
        <is>
          <t>C000148125 | SectorFinancials</t>
        </is>
      </c>
      <c r="B188" s="4" t="inlineStr">
        <is>
          <t xml:space="preserve"> </t>
        </is>
      </c>
    </row>
    <row r="189">
      <c r="A189" s="3" t="inlineStr">
        <is>
          <t>Holdings [Line Items]</t>
        </is>
      </c>
      <c r="B189" s="4" t="inlineStr">
        <is>
          <t xml:space="preserve"> </t>
        </is>
      </c>
    </row>
    <row r="190">
      <c r="A190" s="4" t="inlineStr">
        <is>
          <t>Percent of Net Asset Value</t>
        </is>
      </c>
      <c r="B190" s="8" t="n">
        <v>0.05</v>
      </c>
    </row>
    <row r="191">
      <c r="A191" s="4" t="inlineStr">
        <is>
          <t>C000148125 | SectorInformation Technology</t>
        </is>
      </c>
      <c r="B191" s="4" t="inlineStr">
        <is>
          <t xml:space="preserve"> </t>
        </is>
      </c>
    </row>
    <row r="192">
      <c r="A192" s="3" t="inlineStr">
        <is>
          <t>Holdings [Line Items]</t>
        </is>
      </c>
      <c r="B192" s="4" t="inlineStr">
        <is>
          <t xml:space="preserve"> </t>
        </is>
      </c>
    </row>
    <row r="193">
      <c r="A193" s="4" t="inlineStr">
        <is>
          <t>Percent of Net Asset Value</t>
        </is>
      </c>
      <c r="B193" s="8" t="n">
        <v>0.04</v>
      </c>
    </row>
    <row r="194">
      <c r="A194" s="4" t="inlineStr">
        <is>
          <t>C000148125 | SectorConsumer Staples</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000148125 | SectorReal Estate</t>
        </is>
      </c>
      <c r="B197" s="4" t="inlineStr">
        <is>
          <t xml:space="preserve"> </t>
        </is>
      </c>
    </row>
    <row r="198">
      <c r="A198" s="3" t="inlineStr">
        <is>
          <t>Holdings [Line Items]</t>
        </is>
      </c>
      <c r="B198" s="4" t="inlineStr">
        <is>
          <t xml:space="preserve"> </t>
        </is>
      </c>
    </row>
    <row r="199">
      <c r="A199" s="4" t="inlineStr">
        <is>
          <t>Percent of Net Asset Value</t>
        </is>
      </c>
      <c r="B199" s="8" t="n">
        <v>0.02</v>
      </c>
    </row>
    <row r="200">
      <c r="A200" s="4" t="inlineStr">
        <is>
          <t>C000148125 | AssetCorporate Bonds</t>
        </is>
      </c>
      <c r="B200" s="4" t="inlineStr">
        <is>
          <t xml:space="preserve"> </t>
        </is>
      </c>
    </row>
    <row r="201">
      <c r="A201" s="3" t="inlineStr">
        <is>
          <t>Holdings [Line Items]</t>
        </is>
      </c>
      <c r="B201" s="4" t="inlineStr">
        <is>
          <t xml:space="preserve"> </t>
        </is>
      </c>
    </row>
    <row r="202">
      <c r="A202" s="4" t="inlineStr">
        <is>
          <t>Percent of Net Asset Value</t>
        </is>
      </c>
      <c r="B202" s="8" t="n">
        <v>0.92</v>
      </c>
    </row>
    <row r="203">
      <c r="A203" s="4" t="inlineStr">
        <is>
          <t>C000148125 | AssetExchange-Traded Funds</t>
        </is>
      </c>
      <c r="B203" s="4" t="inlineStr">
        <is>
          <t xml:space="preserve"> </t>
        </is>
      </c>
    </row>
    <row r="204">
      <c r="A204" s="3" t="inlineStr">
        <is>
          <t>Holdings [Line Items]</t>
        </is>
      </c>
      <c r="B204" s="4" t="inlineStr">
        <is>
          <t xml:space="preserve"> </t>
        </is>
      </c>
    </row>
    <row r="205">
      <c r="A205" s="4" t="inlineStr">
        <is>
          <t>Percent of Net Asset Value</t>
        </is>
      </c>
      <c r="B205" s="8" t="n">
        <v>0.04</v>
      </c>
    </row>
    <row r="206">
      <c r="A206" s="4" t="inlineStr">
        <is>
          <t>C000148125 | AssetCash Equivalents</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C000148125 | AssetConvertible Bonds</t>
        </is>
      </c>
      <c r="B209" s="4" t="inlineStr">
        <is>
          <t xml:space="preserve"> </t>
        </is>
      </c>
    </row>
    <row r="210">
      <c r="A210" s="3" t="inlineStr">
        <is>
          <t>Holdings [Line Items]</t>
        </is>
      </c>
      <c r="B210" s="4" t="inlineStr">
        <is>
          <t xml:space="preserve"> </t>
        </is>
      </c>
    </row>
    <row r="211">
      <c r="A211" s="4" t="inlineStr">
        <is>
          <t>Percent of Net Asset Value</t>
        </is>
      </c>
      <c r="B211" s="8" t="n">
        <v>0.01</v>
      </c>
    </row>
    <row r="212">
      <c r="A212" s="4" t="inlineStr">
        <is>
          <t>C000148125 | AssetLoan Participations and Assignments</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C000148125 | AssetGovernment &amp; Agency Obligations</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148125 | AssetWarrants</t>
        </is>
      </c>
      <c r="B218" s="4" t="inlineStr">
        <is>
          <t xml:space="preserve"> </t>
        </is>
      </c>
    </row>
    <row r="219">
      <c r="A219" s="3" t="inlineStr">
        <is>
          <t>Holdings [Line Items]</t>
        </is>
      </c>
      <c r="B219" s="4" t="inlineStr">
        <is>
          <t xml:space="preserve"> </t>
        </is>
      </c>
    </row>
    <row r="220">
      <c r="A220" s="4" t="inlineStr">
        <is>
          <t>Percent of Net Asset Value</t>
        </is>
      </c>
      <c r="B220" s="8" t="n">
        <v>0</v>
      </c>
    </row>
    <row r="221">
      <c r="A221" s="4" t="inlineStr">
        <is>
          <t>C000148125 | AssetCommon Stocks</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C000148125 | Asset Other Net Line</t>
        </is>
      </c>
      <c r="B224" s="4" t="inlineStr">
        <is>
          <t xml:space="preserve"> </t>
        </is>
      </c>
    </row>
    <row r="225">
      <c r="A225" s="3" t="inlineStr">
        <is>
          <t>Holdings [Line Items]</t>
        </is>
      </c>
      <c r="B225" s="4" t="inlineStr">
        <is>
          <t xml:space="preserve"> </t>
        </is>
      </c>
    </row>
    <row r="226">
      <c r="A226" s="4" t="inlineStr">
        <is>
          <t>Percent of Net Asset Value</t>
        </is>
      </c>
      <c r="B226" s="4" t="inlineStr">
        <is>
          <t>(1.00%)</t>
        </is>
      </c>
    </row>
    <row r="227">
      <c r="A227" s="4" t="inlineStr">
        <is>
          <t>C000113857 | Credit Rating Other Line</t>
        </is>
      </c>
      <c r="B227" s="4" t="inlineStr">
        <is>
          <t xml:space="preserve"> </t>
        </is>
      </c>
    </row>
    <row r="228">
      <c r="A228" s="3" t="inlineStr">
        <is>
          <t>Holdings [Line Items]</t>
        </is>
      </c>
      <c r="B228" s="4" t="inlineStr">
        <is>
          <t xml:space="preserve"> </t>
        </is>
      </c>
    </row>
    <row r="229">
      <c r="A229" s="4" t="inlineStr">
        <is>
          <t>Percent of Net Asset Value</t>
        </is>
      </c>
      <c r="B229" s="8" t="n">
        <v>0.01</v>
      </c>
    </row>
    <row r="230">
      <c r="A230" s="4" t="inlineStr">
        <is>
          <t>C000113857 | BBB</t>
        </is>
      </c>
      <c r="B230" s="4" t="inlineStr">
        <is>
          <t xml:space="preserve"> </t>
        </is>
      </c>
    </row>
    <row r="231">
      <c r="A231" s="3" t="inlineStr">
        <is>
          <t>Holdings [Line Items]</t>
        </is>
      </c>
      <c r="B231" s="4" t="inlineStr">
        <is>
          <t xml:space="preserve"> </t>
        </is>
      </c>
    </row>
    <row r="232">
      <c r="A232" s="4" t="inlineStr">
        <is>
          <t>Percent of Net Asset Value</t>
        </is>
      </c>
      <c r="B232" s="8" t="n">
        <v>0.04</v>
      </c>
    </row>
    <row r="233">
      <c r="A233" s="4" t="inlineStr">
        <is>
          <t>C000113857 | BB</t>
        </is>
      </c>
      <c r="B233" s="4" t="inlineStr">
        <is>
          <t xml:space="preserve"> </t>
        </is>
      </c>
    </row>
    <row r="234">
      <c r="A234" s="3" t="inlineStr">
        <is>
          <t>Holdings [Line Items]</t>
        </is>
      </c>
      <c r="B234" s="4" t="inlineStr">
        <is>
          <t xml:space="preserve"> </t>
        </is>
      </c>
    </row>
    <row r="235">
      <c r="A235" s="4" t="inlineStr">
        <is>
          <t>Percent of Net Asset Value</t>
        </is>
      </c>
      <c r="B235" s="8" t="n">
        <v>0.6</v>
      </c>
    </row>
    <row r="236">
      <c r="A236" s="4" t="inlineStr">
        <is>
          <t>C000113857 | B</t>
        </is>
      </c>
      <c r="B236" s="4" t="inlineStr">
        <is>
          <t xml:space="preserve"> </t>
        </is>
      </c>
    </row>
    <row r="237">
      <c r="A237" s="3" t="inlineStr">
        <is>
          <t>Holdings [Line Items]</t>
        </is>
      </c>
      <c r="B237" s="4" t="inlineStr">
        <is>
          <t xml:space="preserve"> </t>
        </is>
      </c>
    </row>
    <row r="238">
      <c r="A238" s="4" t="inlineStr">
        <is>
          <t>Percent of Net Asset Value</t>
        </is>
      </c>
      <c r="B238" s="8" t="n">
        <v>0.27</v>
      </c>
    </row>
    <row r="239">
      <c r="A239" s="4" t="inlineStr">
        <is>
          <t>C000113857 | CCC</t>
        </is>
      </c>
      <c r="B239" s="4" t="inlineStr">
        <is>
          <t xml:space="preserve"> </t>
        </is>
      </c>
    </row>
    <row r="240">
      <c r="A240" s="3" t="inlineStr">
        <is>
          <t>Holdings [Line Items]</t>
        </is>
      </c>
      <c r="B240" s="4" t="inlineStr">
        <is>
          <t xml:space="preserve"> </t>
        </is>
      </c>
    </row>
    <row r="241">
      <c r="A241" s="4" t="inlineStr">
        <is>
          <t>Percent of Net Asset Value</t>
        </is>
      </c>
      <c r="B241" s="8" t="n">
        <v>0.07000000000000001</v>
      </c>
    </row>
    <row r="242">
      <c r="A242" s="4" t="inlineStr">
        <is>
          <t>C000113857 | SectorEnergy</t>
        </is>
      </c>
      <c r="B242" s="4" t="inlineStr">
        <is>
          <t xml:space="preserve"> </t>
        </is>
      </c>
    </row>
    <row r="243">
      <c r="A243" s="3" t="inlineStr">
        <is>
          <t>Holdings [Line Items]</t>
        </is>
      </c>
      <c r="B243" s="4" t="inlineStr">
        <is>
          <t xml:space="preserve"> </t>
        </is>
      </c>
    </row>
    <row r="244">
      <c r="A244" s="4" t="inlineStr">
        <is>
          <t>Percent of Net Asset Value</t>
        </is>
      </c>
      <c r="B244" s="8" t="n">
        <v>0.16</v>
      </c>
    </row>
    <row r="245">
      <c r="A245" s="4" t="inlineStr">
        <is>
          <t>C000113857 | SectorCommunication Services</t>
        </is>
      </c>
      <c r="B245" s="4" t="inlineStr">
        <is>
          <t xml:space="preserve"> </t>
        </is>
      </c>
    </row>
    <row r="246">
      <c r="A246" s="3" t="inlineStr">
        <is>
          <t>Holdings [Line Items]</t>
        </is>
      </c>
      <c r="B246" s="4" t="inlineStr">
        <is>
          <t xml:space="preserve"> </t>
        </is>
      </c>
    </row>
    <row r="247">
      <c r="A247" s="4" t="inlineStr">
        <is>
          <t>Percent of Net Asset Value</t>
        </is>
      </c>
      <c r="B247" s="8" t="n">
        <v>0.15</v>
      </c>
    </row>
    <row r="248">
      <c r="A248" s="4" t="inlineStr">
        <is>
          <t>C000113857 | SectorIndustrials</t>
        </is>
      </c>
      <c r="B248" s="4" t="inlineStr">
        <is>
          <t xml:space="preserve"> </t>
        </is>
      </c>
    </row>
    <row r="249">
      <c r="A249" s="3" t="inlineStr">
        <is>
          <t>Holdings [Line Items]</t>
        </is>
      </c>
      <c r="B249" s="4" t="inlineStr">
        <is>
          <t xml:space="preserve"> </t>
        </is>
      </c>
    </row>
    <row r="250">
      <c r="A250" s="4" t="inlineStr">
        <is>
          <t>Percent of Net Asset Value</t>
        </is>
      </c>
      <c r="B250" s="8" t="n">
        <v>0.13</v>
      </c>
    </row>
    <row r="251">
      <c r="A251" s="4" t="inlineStr">
        <is>
          <t>C000113857 | SectorConsumer Discretionary</t>
        </is>
      </c>
      <c r="B251" s="4" t="inlineStr">
        <is>
          <t xml:space="preserve"> </t>
        </is>
      </c>
    </row>
    <row r="252">
      <c r="A252" s="3" t="inlineStr">
        <is>
          <t>Holdings [Line Items]</t>
        </is>
      </c>
      <c r="B252" s="4" t="inlineStr">
        <is>
          <t xml:space="preserve"> </t>
        </is>
      </c>
    </row>
    <row r="253">
      <c r="A253" s="4" t="inlineStr">
        <is>
          <t>Percent of Net Asset Value</t>
        </is>
      </c>
      <c r="B253" s="8" t="n">
        <v>0.12</v>
      </c>
    </row>
    <row r="254">
      <c r="A254" s="4" t="inlineStr">
        <is>
          <t>C000113857 | SectorMaterials</t>
        </is>
      </c>
      <c r="B254" s="4" t="inlineStr">
        <is>
          <t xml:space="preserve"> </t>
        </is>
      </c>
    </row>
    <row r="255">
      <c r="A255" s="3" t="inlineStr">
        <is>
          <t>Holdings [Line Items]</t>
        </is>
      </c>
      <c r="B255" s="4" t="inlineStr">
        <is>
          <t xml:space="preserve"> </t>
        </is>
      </c>
    </row>
    <row r="256">
      <c r="A256" s="4" t="inlineStr">
        <is>
          <t>Percent of Net Asset Value</t>
        </is>
      </c>
      <c r="B256" s="8" t="n">
        <v>0.1</v>
      </c>
    </row>
    <row r="257">
      <c r="A257" s="4" t="inlineStr">
        <is>
          <t>C000113857 | SectorUtilities</t>
        </is>
      </c>
      <c r="B257" s="4" t="inlineStr">
        <is>
          <t xml:space="preserve"> </t>
        </is>
      </c>
    </row>
    <row r="258">
      <c r="A258" s="3" t="inlineStr">
        <is>
          <t>Holdings [Line Items]</t>
        </is>
      </c>
      <c r="B258" s="4" t="inlineStr">
        <is>
          <t xml:space="preserve"> </t>
        </is>
      </c>
    </row>
    <row r="259">
      <c r="A259" s="4" t="inlineStr">
        <is>
          <t>Percent of Net Asset Value</t>
        </is>
      </c>
      <c r="B259" s="8" t="n">
        <v>0.07000000000000001</v>
      </c>
    </row>
    <row r="260">
      <c r="A260" s="4" t="inlineStr">
        <is>
          <t>C000113857 | SectorHealth Care</t>
        </is>
      </c>
      <c r="B260" s="4" t="inlineStr">
        <is>
          <t xml:space="preserve"> </t>
        </is>
      </c>
    </row>
    <row r="261">
      <c r="A261" s="3" t="inlineStr">
        <is>
          <t>Holdings [Line Items]</t>
        </is>
      </c>
      <c r="B261" s="4" t="inlineStr">
        <is>
          <t xml:space="preserve"> </t>
        </is>
      </c>
    </row>
    <row r="262">
      <c r="A262" s="4" t="inlineStr">
        <is>
          <t>Percent of Net Asset Value</t>
        </is>
      </c>
      <c r="B262" s="8" t="n">
        <v>0.06</v>
      </c>
    </row>
    <row r="263">
      <c r="A263" s="4" t="inlineStr">
        <is>
          <t>C000113857 | SectorFinancials</t>
        </is>
      </c>
      <c r="B263" s="4" t="inlineStr">
        <is>
          <t xml:space="preserve"> </t>
        </is>
      </c>
    </row>
    <row r="264">
      <c r="A264" s="3" t="inlineStr">
        <is>
          <t>Holdings [Line Items]</t>
        </is>
      </c>
      <c r="B264" s="4" t="inlineStr">
        <is>
          <t xml:space="preserve"> </t>
        </is>
      </c>
    </row>
    <row r="265">
      <c r="A265" s="4" t="inlineStr">
        <is>
          <t>Percent of Net Asset Value</t>
        </is>
      </c>
      <c r="B265" s="8" t="n">
        <v>0.05</v>
      </c>
    </row>
    <row r="266">
      <c r="A266" s="4" t="inlineStr">
        <is>
          <t>C000113857 | SectorInformation Technology</t>
        </is>
      </c>
      <c r="B266" s="4" t="inlineStr">
        <is>
          <t xml:space="preserve"> </t>
        </is>
      </c>
    </row>
    <row r="267">
      <c r="A267" s="3" t="inlineStr">
        <is>
          <t>Holdings [Line Items]</t>
        </is>
      </c>
      <c r="B267" s="4" t="inlineStr">
        <is>
          <t xml:space="preserve"> </t>
        </is>
      </c>
    </row>
    <row r="268">
      <c r="A268" s="4" t="inlineStr">
        <is>
          <t>Percent of Net Asset Value</t>
        </is>
      </c>
      <c r="B268" s="8" t="n">
        <v>0.04</v>
      </c>
    </row>
    <row r="269">
      <c r="A269" s="4" t="inlineStr">
        <is>
          <t>C000113857 | SectorConsumer Staples</t>
        </is>
      </c>
      <c r="B269" s="4" t="inlineStr">
        <is>
          <t xml:space="preserve"> </t>
        </is>
      </c>
    </row>
    <row r="270">
      <c r="A270" s="3" t="inlineStr">
        <is>
          <t>Holdings [Line Items]</t>
        </is>
      </c>
      <c r="B270" s="4" t="inlineStr">
        <is>
          <t xml:space="preserve"> </t>
        </is>
      </c>
    </row>
    <row r="271">
      <c r="A271" s="4" t="inlineStr">
        <is>
          <t>Percent of Net Asset Value</t>
        </is>
      </c>
      <c r="B271" s="8" t="n">
        <v>0.04</v>
      </c>
    </row>
    <row r="272">
      <c r="A272" s="4" t="inlineStr">
        <is>
          <t>C000113857 | SectorReal Estate</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C000113857 | AssetCorporate Bonds</t>
        </is>
      </c>
      <c r="B275" s="4" t="inlineStr">
        <is>
          <t xml:space="preserve"> </t>
        </is>
      </c>
    </row>
    <row r="276">
      <c r="A276" s="3" t="inlineStr">
        <is>
          <t>Holdings [Line Items]</t>
        </is>
      </c>
      <c r="B276" s="4" t="inlineStr">
        <is>
          <t xml:space="preserve"> </t>
        </is>
      </c>
    </row>
    <row r="277">
      <c r="A277" s="4" t="inlineStr">
        <is>
          <t>Percent of Net Asset Value</t>
        </is>
      </c>
      <c r="B277" s="8" t="n">
        <v>0.92</v>
      </c>
    </row>
    <row r="278">
      <c r="A278" s="4" t="inlineStr">
        <is>
          <t>C000113857 | AssetExchange-Traded Funds</t>
        </is>
      </c>
      <c r="B278" s="4" t="inlineStr">
        <is>
          <t xml:space="preserve"> </t>
        </is>
      </c>
    </row>
    <row r="279">
      <c r="A279" s="3" t="inlineStr">
        <is>
          <t>Holdings [Line Items]</t>
        </is>
      </c>
      <c r="B279" s="4" t="inlineStr">
        <is>
          <t xml:space="preserve"> </t>
        </is>
      </c>
    </row>
    <row r="280">
      <c r="A280" s="4" t="inlineStr">
        <is>
          <t>Percent of Net Asset Value</t>
        </is>
      </c>
      <c r="B280" s="8" t="n">
        <v>0.04</v>
      </c>
    </row>
    <row r="281">
      <c r="A281" s="4" t="inlineStr">
        <is>
          <t>C000113857 | AssetCash Equivalents</t>
        </is>
      </c>
      <c r="B281" s="4" t="inlineStr">
        <is>
          <t xml:space="preserve"> </t>
        </is>
      </c>
    </row>
    <row r="282">
      <c r="A282" s="3" t="inlineStr">
        <is>
          <t>Holdings [Line Items]</t>
        </is>
      </c>
      <c r="B282" s="4" t="inlineStr">
        <is>
          <t xml:space="preserve"> </t>
        </is>
      </c>
    </row>
    <row r="283">
      <c r="A283" s="4" t="inlineStr">
        <is>
          <t>Percent of Net Asset Value</t>
        </is>
      </c>
      <c r="B283" s="8" t="n">
        <v>0.03</v>
      </c>
    </row>
    <row r="284">
      <c r="A284" s="4" t="inlineStr">
        <is>
          <t>C000113857 | AssetConvertible Bonds</t>
        </is>
      </c>
      <c r="B284" s="4" t="inlineStr">
        <is>
          <t xml:space="preserve"> </t>
        </is>
      </c>
    </row>
    <row r="285">
      <c r="A285" s="3" t="inlineStr">
        <is>
          <t>Holdings [Line Items]</t>
        </is>
      </c>
      <c r="B285" s="4" t="inlineStr">
        <is>
          <t xml:space="preserve"> </t>
        </is>
      </c>
    </row>
    <row r="286">
      <c r="A286" s="4" t="inlineStr">
        <is>
          <t>Percent of Net Asset Value</t>
        </is>
      </c>
      <c r="B286" s="8" t="n">
        <v>0.01</v>
      </c>
    </row>
    <row r="287">
      <c r="A287" s="4" t="inlineStr">
        <is>
          <t>C000113857 | AssetLoan Participations and Assignments</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C000113857 | AssetGovernment &amp; Agency Obligations</t>
        </is>
      </c>
      <c r="B290" s="4" t="inlineStr">
        <is>
          <t xml:space="preserve"> </t>
        </is>
      </c>
    </row>
    <row r="291">
      <c r="A291" s="3" t="inlineStr">
        <is>
          <t>Holdings [Line Items]</t>
        </is>
      </c>
      <c r="B291" s="4" t="inlineStr">
        <is>
          <t xml:space="preserve"> </t>
        </is>
      </c>
    </row>
    <row r="292">
      <c r="A292" s="4" t="inlineStr">
        <is>
          <t>Percent of Net Asset Value</t>
        </is>
      </c>
      <c r="B292" s="8" t="n">
        <v>0</v>
      </c>
    </row>
    <row r="293">
      <c r="A293" s="4" t="inlineStr">
        <is>
          <t>C000113857 | AssetWarrants</t>
        </is>
      </c>
      <c r="B293" s="4" t="inlineStr">
        <is>
          <t xml:space="preserve"> </t>
        </is>
      </c>
    </row>
    <row r="294">
      <c r="A294" s="3" t="inlineStr">
        <is>
          <t>Holdings [Line Items]</t>
        </is>
      </c>
      <c r="B294" s="4" t="inlineStr">
        <is>
          <t xml:space="preserve"> </t>
        </is>
      </c>
    </row>
    <row r="295">
      <c r="A295" s="4" t="inlineStr">
        <is>
          <t>Percent of Net Asset Value</t>
        </is>
      </c>
      <c r="B295" s="8" t="n">
        <v>0</v>
      </c>
    </row>
    <row r="296">
      <c r="A296" s="4" t="inlineStr">
        <is>
          <t>C000113857 | AssetCommon Stocks</t>
        </is>
      </c>
      <c r="B296" s="4" t="inlineStr">
        <is>
          <t xml:space="preserve"> </t>
        </is>
      </c>
    </row>
    <row r="297">
      <c r="A297" s="3" t="inlineStr">
        <is>
          <t>Holdings [Line Items]</t>
        </is>
      </c>
      <c r="B297" s="4" t="inlineStr">
        <is>
          <t xml:space="preserve"> </t>
        </is>
      </c>
    </row>
    <row r="298">
      <c r="A298" s="4" t="inlineStr">
        <is>
          <t>Percent of Net Asset Value</t>
        </is>
      </c>
      <c r="B298" s="8" t="n">
        <v>0</v>
      </c>
    </row>
    <row r="299">
      <c r="A299" s="4" t="inlineStr">
        <is>
          <t>C000113857 | Asset Other Net Line</t>
        </is>
      </c>
      <c r="B299" s="4" t="inlineStr">
        <is>
          <t xml:space="preserve"> </t>
        </is>
      </c>
    </row>
    <row r="300">
      <c r="A300" s="3" t="inlineStr">
        <is>
          <t>Holdings [Line Items]</t>
        </is>
      </c>
      <c r="B300" s="4" t="inlineStr">
        <is>
          <t xml:space="preserve"> </t>
        </is>
      </c>
    </row>
    <row r="301">
      <c r="A301" s="4" t="inlineStr">
        <is>
          <t>Percent of Net Asset Value</t>
        </is>
      </c>
      <c r="B301" s="4" t="inlineStr">
        <is>
          <t>(1.00%)</t>
        </is>
      </c>
    </row>
    <row r="302">
      <c r="A302" s="4" t="inlineStr">
        <is>
          <t>C000096667 | Credit Rating Other Line</t>
        </is>
      </c>
      <c r="B302" s="4" t="inlineStr">
        <is>
          <t xml:space="preserve"> </t>
        </is>
      </c>
    </row>
    <row r="303">
      <c r="A303" s="3" t="inlineStr">
        <is>
          <t>Holdings [Line Items]</t>
        </is>
      </c>
      <c r="B303" s="4" t="inlineStr">
        <is>
          <t xml:space="preserve"> </t>
        </is>
      </c>
    </row>
    <row r="304">
      <c r="A304" s="4" t="inlineStr">
        <is>
          <t>Percent of Net Asset Value</t>
        </is>
      </c>
      <c r="B304" s="8" t="n">
        <v>0.01</v>
      </c>
    </row>
    <row r="305">
      <c r="A305" s="4" t="inlineStr">
        <is>
          <t>C000096667 | BBB</t>
        </is>
      </c>
      <c r="B305" s="4" t="inlineStr">
        <is>
          <t xml:space="preserve"> </t>
        </is>
      </c>
    </row>
    <row r="306">
      <c r="A306" s="3" t="inlineStr">
        <is>
          <t>Holdings [Line Items]</t>
        </is>
      </c>
      <c r="B306" s="4" t="inlineStr">
        <is>
          <t xml:space="preserve"> </t>
        </is>
      </c>
    </row>
    <row r="307">
      <c r="A307" s="4" t="inlineStr">
        <is>
          <t>Percent of Net Asset Value</t>
        </is>
      </c>
      <c r="B307" s="8" t="n">
        <v>0.04</v>
      </c>
    </row>
    <row r="308">
      <c r="A308" s="4" t="inlineStr">
        <is>
          <t>C000096667 | BB</t>
        </is>
      </c>
      <c r="B308" s="4" t="inlineStr">
        <is>
          <t xml:space="preserve"> </t>
        </is>
      </c>
    </row>
    <row r="309">
      <c r="A309" s="3" t="inlineStr">
        <is>
          <t>Holdings [Line Items]</t>
        </is>
      </c>
      <c r="B309" s="4" t="inlineStr">
        <is>
          <t xml:space="preserve"> </t>
        </is>
      </c>
    </row>
    <row r="310">
      <c r="A310" s="4" t="inlineStr">
        <is>
          <t>Percent of Net Asset Value</t>
        </is>
      </c>
      <c r="B310" s="8" t="n">
        <v>0.6</v>
      </c>
    </row>
    <row r="311">
      <c r="A311" s="4" t="inlineStr">
        <is>
          <t>C000096667 | B</t>
        </is>
      </c>
      <c r="B311" s="4" t="inlineStr">
        <is>
          <t xml:space="preserve"> </t>
        </is>
      </c>
    </row>
    <row r="312">
      <c r="A312" s="3" t="inlineStr">
        <is>
          <t>Holdings [Line Items]</t>
        </is>
      </c>
      <c r="B312" s="4" t="inlineStr">
        <is>
          <t xml:space="preserve"> </t>
        </is>
      </c>
    </row>
    <row r="313">
      <c r="A313" s="4" t="inlineStr">
        <is>
          <t>Percent of Net Asset Value</t>
        </is>
      </c>
      <c r="B313" s="8" t="n">
        <v>0.27</v>
      </c>
    </row>
    <row r="314">
      <c r="A314" s="4" t="inlineStr">
        <is>
          <t>C000096667 | CCC</t>
        </is>
      </c>
      <c r="B314" s="4" t="inlineStr">
        <is>
          <t xml:space="preserve"> </t>
        </is>
      </c>
    </row>
    <row r="315">
      <c r="A315" s="3" t="inlineStr">
        <is>
          <t>Holdings [Line Items]</t>
        </is>
      </c>
      <c r="B315" s="4" t="inlineStr">
        <is>
          <t xml:space="preserve"> </t>
        </is>
      </c>
    </row>
    <row r="316">
      <c r="A316" s="4" t="inlineStr">
        <is>
          <t>Percent of Net Asset Value</t>
        </is>
      </c>
      <c r="B316" s="8" t="n">
        <v>0.07000000000000001</v>
      </c>
    </row>
    <row r="317">
      <c r="A317" s="4" t="inlineStr">
        <is>
          <t>C000096667 | SectorEnergy</t>
        </is>
      </c>
      <c r="B317" s="4" t="inlineStr">
        <is>
          <t xml:space="preserve"> </t>
        </is>
      </c>
    </row>
    <row r="318">
      <c r="A318" s="3" t="inlineStr">
        <is>
          <t>Holdings [Line Items]</t>
        </is>
      </c>
      <c r="B318" s="4" t="inlineStr">
        <is>
          <t xml:space="preserve"> </t>
        </is>
      </c>
    </row>
    <row r="319">
      <c r="A319" s="4" t="inlineStr">
        <is>
          <t>Percent of Net Asset Value</t>
        </is>
      </c>
      <c r="B319" s="8" t="n">
        <v>0.16</v>
      </c>
    </row>
    <row r="320">
      <c r="A320" s="4" t="inlineStr">
        <is>
          <t>C000096667 | SectorCommunication Services</t>
        </is>
      </c>
      <c r="B320" s="4" t="inlineStr">
        <is>
          <t xml:space="preserve"> </t>
        </is>
      </c>
    </row>
    <row r="321">
      <c r="A321" s="3" t="inlineStr">
        <is>
          <t>Holdings [Line Items]</t>
        </is>
      </c>
      <c r="B321" s="4" t="inlineStr">
        <is>
          <t xml:space="preserve"> </t>
        </is>
      </c>
    </row>
    <row r="322">
      <c r="A322" s="4" t="inlineStr">
        <is>
          <t>Percent of Net Asset Value</t>
        </is>
      </c>
      <c r="B322" s="8" t="n">
        <v>0.15</v>
      </c>
    </row>
    <row r="323">
      <c r="A323" s="4" t="inlineStr">
        <is>
          <t>C000096667 | SectorIndustrials</t>
        </is>
      </c>
      <c r="B323" s="4" t="inlineStr">
        <is>
          <t xml:space="preserve"> </t>
        </is>
      </c>
    </row>
    <row r="324">
      <c r="A324" s="3" t="inlineStr">
        <is>
          <t>Holdings [Line Items]</t>
        </is>
      </c>
      <c r="B324" s="4" t="inlineStr">
        <is>
          <t xml:space="preserve"> </t>
        </is>
      </c>
    </row>
    <row r="325">
      <c r="A325" s="4" t="inlineStr">
        <is>
          <t>Percent of Net Asset Value</t>
        </is>
      </c>
      <c r="B325" s="8" t="n">
        <v>0.13</v>
      </c>
    </row>
    <row r="326">
      <c r="A326" s="4" t="inlineStr">
        <is>
          <t>C000096667 | SectorConsumer Discretionary</t>
        </is>
      </c>
      <c r="B326" s="4" t="inlineStr">
        <is>
          <t xml:space="preserve"> </t>
        </is>
      </c>
    </row>
    <row r="327">
      <c r="A327" s="3" t="inlineStr">
        <is>
          <t>Holdings [Line Items]</t>
        </is>
      </c>
      <c r="B327" s="4" t="inlineStr">
        <is>
          <t xml:space="preserve"> </t>
        </is>
      </c>
    </row>
    <row r="328">
      <c r="A328" s="4" t="inlineStr">
        <is>
          <t>Percent of Net Asset Value</t>
        </is>
      </c>
      <c r="B328" s="8" t="n">
        <v>0.12</v>
      </c>
    </row>
    <row r="329">
      <c r="A329" s="4" t="inlineStr">
        <is>
          <t>C000096667 | SectorMaterials</t>
        </is>
      </c>
      <c r="B329" s="4" t="inlineStr">
        <is>
          <t xml:space="preserve"> </t>
        </is>
      </c>
    </row>
    <row r="330">
      <c r="A330" s="3" t="inlineStr">
        <is>
          <t>Holdings [Line Items]</t>
        </is>
      </c>
      <c r="B330" s="4" t="inlineStr">
        <is>
          <t xml:space="preserve"> </t>
        </is>
      </c>
    </row>
    <row r="331">
      <c r="A331" s="4" t="inlineStr">
        <is>
          <t>Percent of Net Asset Value</t>
        </is>
      </c>
      <c r="B331" s="8" t="n">
        <v>0.1</v>
      </c>
    </row>
    <row r="332">
      <c r="A332" s="4" t="inlineStr">
        <is>
          <t>C000096667 | SectorUtilities</t>
        </is>
      </c>
      <c r="B332" s="4" t="inlineStr">
        <is>
          <t xml:space="preserve"> </t>
        </is>
      </c>
    </row>
    <row r="333">
      <c r="A333" s="3" t="inlineStr">
        <is>
          <t>Holdings [Line Items]</t>
        </is>
      </c>
      <c r="B333" s="4" t="inlineStr">
        <is>
          <t xml:space="preserve"> </t>
        </is>
      </c>
    </row>
    <row r="334">
      <c r="A334" s="4" t="inlineStr">
        <is>
          <t>Percent of Net Asset Value</t>
        </is>
      </c>
      <c r="B334" s="8" t="n">
        <v>0.07000000000000001</v>
      </c>
    </row>
    <row r="335">
      <c r="A335" s="4" t="inlineStr">
        <is>
          <t>C000096667 | SectorHealth Care</t>
        </is>
      </c>
      <c r="B335" s="4" t="inlineStr">
        <is>
          <t xml:space="preserve"> </t>
        </is>
      </c>
    </row>
    <row r="336">
      <c r="A336" s="3" t="inlineStr">
        <is>
          <t>Holdings [Line Items]</t>
        </is>
      </c>
      <c r="B336" s="4" t="inlineStr">
        <is>
          <t xml:space="preserve"> </t>
        </is>
      </c>
    </row>
    <row r="337">
      <c r="A337" s="4" t="inlineStr">
        <is>
          <t>Percent of Net Asset Value</t>
        </is>
      </c>
      <c r="B337" s="8" t="n">
        <v>0.06</v>
      </c>
    </row>
    <row r="338">
      <c r="A338" s="4" t="inlineStr">
        <is>
          <t>C000096667 | SectorFinancials</t>
        </is>
      </c>
      <c r="B338" s="4" t="inlineStr">
        <is>
          <t xml:space="preserve"> </t>
        </is>
      </c>
    </row>
    <row r="339">
      <c r="A339" s="3" t="inlineStr">
        <is>
          <t>Holdings [Line Items]</t>
        </is>
      </c>
      <c r="B339" s="4" t="inlineStr">
        <is>
          <t xml:space="preserve"> </t>
        </is>
      </c>
    </row>
    <row r="340">
      <c r="A340" s="4" t="inlineStr">
        <is>
          <t>Percent of Net Asset Value</t>
        </is>
      </c>
      <c r="B340" s="8" t="n">
        <v>0.05</v>
      </c>
    </row>
    <row r="341">
      <c r="A341" s="4" t="inlineStr">
        <is>
          <t>C000096667 | SectorInformation Technology</t>
        </is>
      </c>
      <c r="B341" s="4" t="inlineStr">
        <is>
          <t xml:space="preserve"> </t>
        </is>
      </c>
    </row>
    <row r="342">
      <c r="A342" s="3" t="inlineStr">
        <is>
          <t>Holdings [Line Items]</t>
        </is>
      </c>
      <c r="B342" s="4" t="inlineStr">
        <is>
          <t xml:space="preserve"> </t>
        </is>
      </c>
    </row>
    <row r="343">
      <c r="A343" s="4" t="inlineStr">
        <is>
          <t>Percent of Net Asset Value</t>
        </is>
      </c>
      <c r="B343" s="8" t="n">
        <v>0.04</v>
      </c>
    </row>
    <row r="344">
      <c r="A344" s="4" t="inlineStr">
        <is>
          <t>C000096667 | SectorConsumer Staples</t>
        </is>
      </c>
      <c r="B344" s="4" t="inlineStr">
        <is>
          <t xml:space="preserve"> </t>
        </is>
      </c>
    </row>
    <row r="345">
      <c r="A345" s="3" t="inlineStr">
        <is>
          <t>Holdings [Line Items]</t>
        </is>
      </c>
      <c r="B345" s="4" t="inlineStr">
        <is>
          <t xml:space="preserve"> </t>
        </is>
      </c>
    </row>
    <row r="346">
      <c r="A346" s="4" t="inlineStr">
        <is>
          <t>Percent of Net Asset Value</t>
        </is>
      </c>
      <c r="B346" s="8" t="n">
        <v>0.04</v>
      </c>
    </row>
    <row r="347">
      <c r="A347" s="4" t="inlineStr">
        <is>
          <t>C000096667 | SectorReal Estate</t>
        </is>
      </c>
      <c r="B347" s="4" t="inlineStr">
        <is>
          <t xml:space="preserve"> </t>
        </is>
      </c>
    </row>
    <row r="348">
      <c r="A348" s="3" t="inlineStr">
        <is>
          <t>Holdings [Line Items]</t>
        </is>
      </c>
      <c r="B348" s="4" t="inlineStr">
        <is>
          <t xml:space="preserve"> </t>
        </is>
      </c>
    </row>
    <row r="349">
      <c r="A349" s="4" t="inlineStr">
        <is>
          <t>Percent of Net Asset Value</t>
        </is>
      </c>
      <c r="B349" s="8" t="n">
        <v>0.02</v>
      </c>
    </row>
    <row r="350">
      <c r="A350" s="4" t="inlineStr">
        <is>
          <t>C000096667 | AssetCorporate Bonds</t>
        </is>
      </c>
      <c r="B350" s="4" t="inlineStr">
        <is>
          <t xml:space="preserve"> </t>
        </is>
      </c>
    </row>
    <row r="351">
      <c r="A351" s="3" t="inlineStr">
        <is>
          <t>Holdings [Line Items]</t>
        </is>
      </c>
      <c r="B351" s="4" t="inlineStr">
        <is>
          <t xml:space="preserve"> </t>
        </is>
      </c>
    </row>
    <row r="352">
      <c r="A352" s="4" t="inlineStr">
        <is>
          <t>Percent of Net Asset Value</t>
        </is>
      </c>
      <c r="B352" s="8" t="n">
        <v>0.92</v>
      </c>
    </row>
    <row r="353">
      <c r="A353" s="4" t="inlineStr">
        <is>
          <t>C000096667 | AssetExchange-Traded Funds</t>
        </is>
      </c>
      <c r="B353" s="4" t="inlineStr">
        <is>
          <t xml:space="preserve"> </t>
        </is>
      </c>
    </row>
    <row r="354">
      <c r="A354" s="3" t="inlineStr">
        <is>
          <t>Holdings [Line Items]</t>
        </is>
      </c>
      <c r="B354" s="4" t="inlineStr">
        <is>
          <t xml:space="preserve"> </t>
        </is>
      </c>
    </row>
    <row r="355">
      <c r="A355" s="4" t="inlineStr">
        <is>
          <t>Percent of Net Asset Value</t>
        </is>
      </c>
      <c r="B355" s="8" t="n">
        <v>0.04</v>
      </c>
    </row>
    <row r="356">
      <c r="A356" s="4" t="inlineStr">
        <is>
          <t>C000096667 | AssetCash Equivalents</t>
        </is>
      </c>
      <c r="B356" s="4" t="inlineStr">
        <is>
          <t xml:space="preserve"> </t>
        </is>
      </c>
    </row>
    <row r="357">
      <c r="A357" s="3" t="inlineStr">
        <is>
          <t>Holdings [Line Items]</t>
        </is>
      </c>
      <c r="B357" s="4" t="inlineStr">
        <is>
          <t xml:space="preserve"> </t>
        </is>
      </c>
    </row>
    <row r="358">
      <c r="A358" s="4" t="inlineStr">
        <is>
          <t>Percent of Net Asset Value</t>
        </is>
      </c>
      <c r="B358" s="8" t="n">
        <v>0.03</v>
      </c>
    </row>
    <row r="359">
      <c r="A359" s="4" t="inlineStr">
        <is>
          <t>C000096667 | AssetConvertible Bonds</t>
        </is>
      </c>
      <c r="B359" s="4" t="inlineStr">
        <is>
          <t xml:space="preserve"> </t>
        </is>
      </c>
    </row>
    <row r="360">
      <c r="A360" s="3" t="inlineStr">
        <is>
          <t>Holdings [Line Items]</t>
        </is>
      </c>
      <c r="B360" s="4" t="inlineStr">
        <is>
          <t xml:space="preserve"> </t>
        </is>
      </c>
    </row>
    <row r="361">
      <c r="A361" s="4" t="inlineStr">
        <is>
          <t>Percent of Net Asset Value</t>
        </is>
      </c>
      <c r="B361" s="8" t="n">
        <v>0.01</v>
      </c>
    </row>
    <row r="362">
      <c r="A362" s="4" t="inlineStr">
        <is>
          <t>C000096667 | AssetLoan Participations and Assignments</t>
        </is>
      </c>
      <c r="B362" s="4" t="inlineStr">
        <is>
          <t xml:space="preserve"> </t>
        </is>
      </c>
    </row>
    <row r="363">
      <c r="A363" s="3" t="inlineStr">
        <is>
          <t>Holdings [Line Items]</t>
        </is>
      </c>
      <c r="B363" s="4" t="inlineStr">
        <is>
          <t xml:space="preserve"> </t>
        </is>
      </c>
    </row>
    <row r="364">
      <c r="A364" s="4" t="inlineStr">
        <is>
          <t>Percent of Net Asset Value</t>
        </is>
      </c>
      <c r="B364" s="8" t="n">
        <v>0.01</v>
      </c>
    </row>
    <row r="365">
      <c r="A365" s="4" t="inlineStr">
        <is>
          <t>C000096667 | AssetGovernment &amp; Agency Obligations</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C000096667 | AssetWarrants</t>
        </is>
      </c>
      <c r="B368" s="4" t="inlineStr">
        <is>
          <t xml:space="preserve"> </t>
        </is>
      </c>
    </row>
    <row r="369">
      <c r="A369" s="3" t="inlineStr">
        <is>
          <t>Holdings [Line Items]</t>
        </is>
      </c>
      <c r="B369" s="4" t="inlineStr">
        <is>
          <t xml:space="preserve"> </t>
        </is>
      </c>
    </row>
    <row r="370">
      <c r="A370" s="4" t="inlineStr">
        <is>
          <t>Percent of Net Asset Value</t>
        </is>
      </c>
      <c r="B370" s="8" t="n">
        <v>0</v>
      </c>
    </row>
    <row r="371">
      <c r="A371" s="4" t="inlineStr">
        <is>
          <t>C000096667 | AssetCommon Stocks</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C000096667 | Asset Other Net Line</t>
        </is>
      </c>
      <c r="B374" s="4" t="inlineStr">
        <is>
          <t xml:space="preserve"> </t>
        </is>
      </c>
    </row>
    <row r="375">
      <c r="A375" s="3" t="inlineStr">
        <is>
          <t>Holdings [Line Items]</t>
        </is>
      </c>
      <c r="B375" s="4" t="inlineStr">
        <is>
          <t xml:space="preserve"> </t>
        </is>
      </c>
    </row>
    <row r="376">
      <c r="A376" s="4" t="inlineStr">
        <is>
          <t>Percent of Net Asset Value</t>
        </is>
      </c>
      <c r="B376"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5:24:53Z</dcterms:created>
  <dcterms:modified xmlns:dcterms="http://purl.org/dc/terms/" xmlns:xsi="http://www.w3.org/2001/XMLSchema-instance" xsi:type="dcterms:W3CDTF">2024-12-06T15:24:53Z</dcterms:modified>
</cp:coreProperties>
</file>